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Organiza"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Note payable" sheetId="13" state="visible" r:id="rId13"/>
    <sheet xmlns:r="http://schemas.openxmlformats.org/officeDocument/2006/relationships" name="Stockholders_ (Deficit)" sheetId="14" state="visible" r:id="rId14"/>
    <sheet xmlns:r="http://schemas.openxmlformats.org/officeDocument/2006/relationships" name="Litigation" sheetId="15" state="visible" r:id="rId15"/>
    <sheet xmlns:r="http://schemas.openxmlformats.org/officeDocument/2006/relationships" name="Related Party Transactions" sheetId="16" state="visible" r:id="rId16"/>
    <sheet xmlns:r="http://schemas.openxmlformats.org/officeDocument/2006/relationships" name="Merger"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Goodwill and Intangible Assets " sheetId="22" state="visible" r:id="rId22"/>
    <sheet xmlns:r="http://schemas.openxmlformats.org/officeDocument/2006/relationships" name="Leases (Tables)" sheetId="23" state="visible" r:id="rId23"/>
    <sheet xmlns:r="http://schemas.openxmlformats.org/officeDocument/2006/relationships" name="Stockholders_ (Deficit) (Tables" sheetId="24" state="visible" r:id="rId24"/>
    <sheet xmlns:r="http://schemas.openxmlformats.org/officeDocument/2006/relationships" name="Merger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Goodwill and Intangible Asset_2" sheetId="32" state="visible" r:id="rId32"/>
    <sheet xmlns:r="http://schemas.openxmlformats.org/officeDocument/2006/relationships" name="Goodwill and Intangible Asset_3" sheetId="33" state="visible" r:id="rId33"/>
    <sheet xmlns:r="http://schemas.openxmlformats.org/officeDocument/2006/relationships" name="Goodwill and Intangible Asset_4" sheetId="34" state="visible" r:id="rId34"/>
    <sheet xmlns:r="http://schemas.openxmlformats.org/officeDocument/2006/relationships" name="Lease (Details)" sheetId="35" state="visible" r:id="rId35"/>
    <sheet xmlns:r="http://schemas.openxmlformats.org/officeDocument/2006/relationships" name="Lease (Details 1)" sheetId="36" state="visible" r:id="rId36"/>
    <sheet xmlns:r="http://schemas.openxmlformats.org/officeDocument/2006/relationships" name="Lease (Details 2)" sheetId="37" state="visible" r:id="rId37"/>
    <sheet xmlns:r="http://schemas.openxmlformats.org/officeDocument/2006/relationships" name="Leases (Details Narrative)" sheetId="38" state="visible" r:id="rId38"/>
    <sheet xmlns:r="http://schemas.openxmlformats.org/officeDocument/2006/relationships" name="Commitments and Contingencies (" sheetId="39" state="visible" r:id="rId39"/>
    <sheet xmlns:r="http://schemas.openxmlformats.org/officeDocument/2006/relationships" name="Note payable (Details Narrative" sheetId="40" state="visible" r:id="rId40"/>
    <sheet xmlns:r="http://schemas.openxmlformats.org/officeDocument/2006/relationships" name="Stockholders' (Deficit) (Detail" sheetId="41" state="visible" r:id="rId41"/>
    <sheet xmlns:r="http://schemas.openxmlformats.org/officeDocument/2006/relationships" name="Stockholders_ (Deficit) (Detail" sheetId="42" state="visible" r:id="rId42"/>
    <sheet xmlns:r="http://schemas.openxmlformats.org/officeDocument/2006/relationships" name="Related Party Transactions (Det" sheetId="43" state="visible" r:id="rId43"/>
    <sheet xmlns:r="http://schemas.openxmlformats.org/officeDocument/2006/relationships" name="Merger (Details)" sheetId="44" state="visible" r:id="rId44"/>
    <sheet xmlns:r="http://schemas.openxmlformats.org/officeDocument/2006/relationships" name="Merger (Details 1)"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73"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Affiliate, Collateralized Security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5384</t>
        </is>
      </c>
    </row>
    <row r="13">
      <c r="A13" s="4" t="inlineStr">
        <is>
          <t>Entity Registrant Name</t>
        </is>
      </c>
      <c r="B13" s="4" t="inlineStr">
        <is>
          <t>DATA STORAGE CORPORATION</t>
        </is>
      </c>
    </row>
    <row r="14">
      <c r="A14" s="4" t="inlineStr">
        <is>
          <t>Entity Central Index Key</t>
        </is>
      </c>
      <c r="B14" s="4" t="inlineStr">
        <is>
          <t>0001419951</t>
        </is>
      </c>
    </row>
    <row r="15">
      <c r="A15" s="4" t="inlineStr">
        <is>
          <t>Entity Tax Identification Number</t>
        </is>
      </c>
      <c r="B15" s="4" t="inlineStr">
        <is>
          <t>98-0530147</t>
        </is>
      </c>
    </row>
    <row r="16">
      <c r="A16" s="4" t="inlineStr">
        <is>
          <t>Entity Incorporation, State or Country Code</t>
        </is>
      </c>
      <c r="B16" s="4" t="inlineStr">
        <is>
          <t>NV</t>
        </is>
      </c>
    </row>
    <row r="17">
      <c r="A17" s="4" t="inlineStr">
        <is>
          <t>Entity Address, Address Line One</t>
        </is>
      </c>
      <c r="B17" s="4" t="inlineStr">
        <is>
          <t>48 South Service Road</t>
        </is>
      </c>
    </row>
    <row r="18">
      <c r="A18" s="4" t="inlineStr">
        <is>
          <t>Entity Address, City or Town</t>
        </is>
      </c>
      <c r="B18" s="4" t="inlineStr">
        <is>
          <t>Melville</t>
        </is>
      </c>
    </row>
    <row r="19">
      <c r="A19" s="4" t="inlineStr">
        <is>
          <t>Entity Address, State or Province</t>
        </is>
      </c>
      <c r="B19" s="4" t="inlineStr">
        <is>
          <t>NY</t>
        </is>
      </c>
    </row>
    <row r="20">
      <c r="A20" s="4" t="inlineStr">
        <is>
          <t>Entity Address, Postal Zip Code</t>
        </is>
      </c>
      <c r="B20" s="4" t="inlineStr">
        <is>
          <t>11747</t>
        </is>
      </c>
    </row>
    <row r="21">
      <c r="A21" s="4" t="inlineStr">
        <is>
          <t>City Area Code</t>
        </is>
      </c>
      <c r="B21" s="4" t="inlineStr">
        <is>
          <t>(212)</t>
        </is>
      </c>
    </row>
    <row r="22">
      <c r="A22" s="4" t="inlineStr">
        <is>
          <t>Local Phone Number</t>
        </is>
      </c>
      <c r="B22" s="4" t="inlineStr">
        <is>
          <t>564-4922</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690311</v>
      </c>
    </row>
    <row r="30">
      <c r="A30" s="4" t="inlineStr">
        <is>
          <t>Common Stock Par Value 0. 001 Per Share [Member]</t>
        </is>
      </c>
    </row>
    <row r="31">
      <c r="A31" s="3" t="inlineStr">
        <is>
          <t>Affiliate, Collateralized Security [Line Items]</t>
        </is>
      </c>
    </row>
    <row r="32">
      <c r="A32" s="4" t="inlineStr">
        <is>
          <t>Title of 12(b) Security</t>
        </is>
      </c>
      <c r="B32" s="4" t="inlineStr">
        <is>
          <t>Common
Stock, par value $0.001 per share</t>
        </is>
      </c>
    </row>
    <row r="33">
      <c r="A33" s="4" t="inlineStr">
        <is>
          <t>Trading Symbol</t>
        </is>
      </c>
      <c r="B33" s="4" t="inlineStr">
        <is>
          <t>DTST</t>
        </is>
      </c>
    </row>
    <row r="34">
      <c r="A34" s="4" t="inlineStr">
        <is>
          <t>Security Exchange Name</t>
        </is>
      </c>
      <c r="B34" s="4" t="inlineStr">
        <is>
          <t>NASDAQ</t>
        </is>
      </c>
    </row>
    <row r="35">
      <c r="A35" s="4" t="inlineStr">
        <is>
          <t>Warrants to purchase shares of Common Stock, par value $0.001 per share</t>
        </is>
      </c>
    </row>
    <row r="36">
      <c r="A36" s="3" t="inlineStr">
        <is>
          <t>Affiliate, Collateralized Security [Line Items]</t>
        </is>
      </c>
    </row>
    <row r="37">
      <c r="A37" s="4" t="inlineStr">
        <is>
          <t>Title of 12(b) Security</t>
        </is>
      </c>
      <c r="B37" s="4" t="inlineStr">
        <is>
          <t xml:space="preserve">Warrants
to purchase shares of Common Stock, par value $0.001 per share	</t>
        </is>
      </c>
    </row>
    <row r="38">
      <c r="A38" s="4" t="inlineStr">
        <is>
          <t>Trading Symbol</t>
        </is>
      </c>
      <c r="B38" s="4" t="inlineStr">
        <is>
          <t>DTSTW</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Note 4 - Goodwill and Intangible Assets Goodwill and intangible assets consisted of the following:
Schedule of goodwill and intangible assets
June 30, 2021
Estimated life Accumulated
in years Gross amount Amortization Net
Intangible assets not subject
to amortization
Goodwill Indefinite $ 13,216,040 $ — $ 13,216,040
Trademarks Indefinite 294,268 — 294,268
Total intangible assets
not subject to amortization 13,510,308 — 13,510,308
Intangible assets subject
to amortization
Customer lists 5 15 744,099 744,099 —
ABC acquired contracts 5 310,000 289,334 20,666
SIAS acquired contracts 5 660,000 616,000 44,000
Non-compete agreements 4 272,147 272,147 —
Website and Digital Assets 3 33,002 274 32,728
Total intangible assets
subject to amortization 2,019,248 1,921,854 97,394
Total Goodwill and Intangible
Assets $ 15,529,556 $ 1,921,854 $ 13,607,702 Scheduled amortization over the next three years are as follows:
Schedule of amortization over the next two years
Twelve months ending June 30,
2022 $ 75,575
2023 10,909
2024 10,910
Total $ 97,394 Amortization expense for the six months ended June 30, 2021 and
2020 were $ 97,275 98,6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5 – Leases Operating Leases The Company currently has
two leases for office space located in Melville, NY. The first lease for office
space in Melville, NY commenced on September 1, 2019. The term of this lease is for three years and eleven months and runs co-terminus
with our existing lease in the same building. The base annual rent is $10,764 payable in equal monthly installments
of $897. A second lease for office
space in Melville, NY, was entered into on November 20, 2017, which commenced on April 2, 2018. The term of this lease is five
years and three months at $ 86,268 July 31, 2023 The lease for office space
in Warwick, RI, called for monthly payments of $ 2,324 2,460 January 31, 2019 January 31, 2021 31,176 2,598 The Company leases rack
space in New York, Massachusetts and North Carolina. These leases are month to month and the monthly rent is approximately $ 25,000 In 2020, the Company
entered into a new rack space lease agreement in Dallas, TX. The lease term is 13 1,905 Finance Lease Obligations On June 1, 2020, the Company
entered into a lease agreement with Arrow Capital Solutions, Inc. to lease equipment. The lease obligation is payable to Arrow
Capital Solutions with monthly installments of $ 5,008 7 3 June 1, 2023 On June 29, 2020, the Company
entered into a lease agreement with Arrow Capital Solutions, Inc. to lease equipment. The lease obligation is payable to Arrow
Capital Solutions with monthly installments of $ 5,050 7 3 June 29, 2023 On July 31, 2020, the Company
entered into a lease agreement with Arrow Capital Solutions, Inc. to lease equipment under a finance lease. The lease obligation
is payable to Arrow Capital Solutions with monthly installments of $ 4,524 7 Finance Lease Obligations – Related Party On April 1, 2018, the Company
entered into a lease agreement with Systems Trading Inc. (“Systems Trading”) to refinance all equipment leases into one
lease. This lease obligation is payable to Systems Trading with bi-monthly installments of $ 23,475 5 4 April
16, 2022 On January 1, 2019, the
Company entered into a lease agreement with Systems Trading. This lease obligation is payable to Systems Trading with monthly
installments of $ 29,592 6.75 5 December
31, 2023 On April 1, 2019, the Company
entered into two lease agreements with Systems Trading to add new data center equipment. The first lease calls for monthly installments
of $ 1,328 March 1, 2022 7 461 March 1, 2022 6.7 On January 1, 2020, the
Company entered into a new lease agreement with Systems Trading to lease equipment. The lease obligation is payable to Systems
Trading with monthly installments of $ 10,534 6 3 January
1, 2023 On
March 4, 2021, the Company entered into a new lease agreement with Systems Trading effective April 1, 2021. This lease obligation
is payable to Systems Trading with monthly installments of $ 1,567 March 31, 2024 8 The Company determines
if an arrangement contains a lease at inception. Right of Use “ROU” assets represent the Company’s right to use
an underlying asset for the lease term and lease liabilities represent its obligation to make lease payments arising from the lease.
ROU assets and liabilities are recognized at the lease commencement date based on the estimated present value of lease payments
over the lease term. The Company’s lease term includes options to extend the lease when it is reasonably certain that it
will exercise that option. Leases with a term of 12 months or less are not recorded on the balance sheet, per the election of the
practical expedient . ROU assets and liabilities are recognized at the lease commencement date based on the estimated
present value of lease payments over the lease term.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A discount rate of 7 The components of lease expense were as follows:
Components of lease expense
Six
Months Ended
Finance leases:
Amortization
of assets, included in depreciation and amortization expense $ 677,505
Interest on lease liabilities,
included in interest expense 102,539
Operating lease:
Amortization of assets,
included in total operating expense 51,762
Interest on lease liabilities,
included in total operating expense 8,197
Total net lease cost $ 840,000
Supplemental balance sheet
information related to leases was as follows
Operating Leases
Operating lease
ROU asset $ 198,549
Current operating lease liabilities 106,102
Noncurrent operating lease
liabilities 102,407
Total operating lease liabilities $ 208,509
June 30, 2021
Finance leases:
Property and equipment, at cost $ 4,416,665
Accumulated amortization (2,516,643 )
Property and equipment, net 1,900,022
Current obligations of finance leases $ 1,147,355
Finance leases, net of current obligations 765,102
Total finance lease liabilities $ 1,912,457 Supplemental cash flow and other information related to leases was
as follows:
Supplemental balance sheet information related to leases
Six Months Ended June 30, 2021
Cash paid for amounts included in the measurement of lease liabilities:
Operating cash flows related to operating leases $ 43,362
Financing cash flows related to finance leases $ 677,505
Weighted average remaining lease term (in years):
Operating leases 1.22
Finance leases 1.82
Weighted average discount rate:
Operating leases 7 %
Finance leases 6 % Long-term obligations under the operating and finance leases at
June 30, 2021 mature as follows:
Long-term obligations under the operating and Finance leases
For the Twelve Months Ended June 30, Operating Leases Finance Leases
2022 $ 106,102 1,209,750
2023 109,365 622,949
2024 9,395 242,341
Total lease payments 224,863 2,075,040
Less: Amounts representing interest (16,354 ) (162,584 )
Total lease obligations 208,509 1,912,457
Less: Current (106,102 ) (1,273,587 )
$ 102,407 $ 765,102 As of June 30, 2021, the
Company had no additional significant operating or finance leases that had not yet commenced. Rent expense under all operating
leases for the six months ended June 30, 2021 and 2020 was $ 41,894 79,5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 Commitments and Contingencies COVID-19 The COVID-19 pandemic has
created significant worldwide uncertainty, volatility and economic disruption. The extent to which COVID-19 will adversely impact
the Company’s business, financial condition and results of operations is dependent upon numerous factors, many of which are
highly uncertain, rapidly changing and uncontrollable. These factors include, but are not limited to: (i) the duration and scope
of the pandemic; (ii) governmental, business and individual actions that have been and continue to be taken in response to the
pandemic, including travel restrictions, quarantines, social distancing, work-from-home and shelter-in-place orders and shut-downs;
(iii) the impact on U.S. and global economies and the timing and rate of economic recovery; (iv) potential adverse effects on the
financial markets and access to capital; (v) potential goodwill or other impairment charges; (vi) increased cybersecurity risks
as a result of pervasive remote working conditions; and (vii) the Company’s ability to effectively carry out its operations
due to any adverse impacts on the health and safety of its employees and their families. Under NYS Executive Order
202.6, “Essential Business,” DSC is an “Essential Business” based on the following in the Executive order
number 2: Essential infrastructure including telecommunications and data centers; and, number 12: Vendors that provide essential
services or products, including logistics and technology support. Further, as a result of the pandemic, all employees, including
the Company’s specialized technical staff, are working remotely or in a virtual environment. DSC always maintains the ability
for team members to work virtually and the Company will continue to stay virtual, until the State and or the Federal government
indicate the environment is safe to return to work. The significant increase in remote working, particularly for an extended period
of time, could exacerbate certain risks to the Company’s business, including an increased risk of cybersecurity events and
improper dissemination of personal or confidential information, though the Company does not believe these circumstances have, or
will, materially adversely impact its internal controls or financial reporting systems. If the COVID-19 pandemic should worsen,
the Company may experience disruptions to our business including, but not limited to: equipment, its workforce, or to its business
relationships with other third parties. The extent to which COVID-19 impacts the Company’s operations or those of its third-party
partners will depend on future developments, which are highly uncertain and cannot be predicted with confidence, including the
duration of the outbreak, new information that may emerge concerning the severity of COVID-19 and the actions to contain COVID-19
or treat its impact, among others. Any such disruptions or losses we incur could have a material adverse effect on the Company’s
financial results and our ability to conduct business as expected. Revolving Credit Facility On January 31, 2008, the
Company entered into a revolving credit line with a bank. The credit facility provides for $ 100,000 0.5 0 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1</t>
        </is>
      </c>
    </row>
    <row r="3">
      <c r="A3" s="3" t="inlineStr">
        <is>
          <t>Debt Disclosure [Abstract]</t>
        </is>
      </c>
    </row>
    <row r="4">
      <c r="A4" s="4" t="inlineStr">
        <is>
          <t>Note payable</t>
        </is>
      </c>
      <c r="B4" s="4" t="inlineStr">
        <is>
          <t xml:space="preserve">Note 7 – Note payable On
April 30, 2020, the Company was granted a loan from a banking institution, in the principal amount of $ 481,977 April 30, 2022 1.00 On June 1, 2021 the Company
assumed the PPP loan of Flagship Solutions, LLC in the amount of $307,300. During the six months ended June 30, 2021, the PPP loan
was forgiven and the Company recorded a gain on forgiveness of debt on the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Deficit)</t>
        </is>
      </c>
      <c r="B1" s="2" t="inlineStr">
        <is>
          <t>6 Months Ended</t>
        </is>
      </c>
    </row>
    <row r="2">
      <c r="B2" s="2" t="inlineStr">
        <is>
          <t>Jun. 30, 2021</t>
        </is>
      </c>
    </row>
    <row r="3">
      <c r="A3" s="3" t="inlineStr">
        <is>
          <t>Equity [Abstract]</t>
        </is>
      </c>
    </row>
    <row r="4">
      <c r="A4" s="4" t="inlineStr">
        <is>
          <t>Stockholders’ (Deficit)</t>
        </is>
      </c>
      <c r="B4" s="4" t="inlineStr">
        <is>
          <t xml:space="preserve">Note 8 - Stockholders’ (Deficit) Capital Stock The Company has 260,000,000 250,000,000 .001 10,000,000 .001 On March 8, 2021 the Company’s
shareholders approved an amendment to the Company’s articles of incorporation, as amended, to effect a reverse stock split
of the Company’s issued and outstanding shares of common stock, at a ratio to be determined at the discretion of the Board
of Directors within a range of one (1) share of common stock for every two (2) to sixty (60) shares of common stock, such amendment
to be effected only in the event the Board of Directors still deems it advisable. On May 13, 2021, the Company’s registration
statement on Form S-1 (File No. 333-23506) was declared effective (the “S-1 Registration Statement”). On May 13, 2021,
the Company filed a registration statement on Form S-1 (File No. 333-256111) with the “Securities and Exchange Commission
pursuant to Rule 462(b) of the Securities Act of 1933, as amended to register additional securities which was immediately declared
effective. On May 6, 2021 the Company
filed with the Securities and Exchange Commission Amendment No. 4 to Form S-1 - Registration Statement Under the Securities Act
of 1993 to offer 1,162,790 Units (Each Unit Consisting of One Share of Common Stock and One Warrant to Purchase One Share
of Common Stock). On May 13, 2021, the Company
entered into an Underwriting Agreement (the “Underwriting Agreement”) with Maxim Group LLC, as representative of the
several underwriters named therein (the “Representative”), for an underwritten public offering (the “Offering”)
of an aggregate of 1,600,000 0.001 7.425 The public offering price
was $6.75 per Unit and the underwriters agreed to purchase 1,600,000 Units at an 7.5% discount
to the public offering price. The Company granted the Representative a 45-day option to purchase an additional 240,000 shares of Common Stock and/or an additional 240,000 Warrants, in any combination thereof,
to cover over-allotments, . On May 15, 2021, the Representative exercised the over-allotment option to purchase an additional
240,000 Warrants to purchase 240,000 shares of Common Stock. The gross proceeds from the Offering were $10.8 million. Pursuant
to the Underwriting Agreement, the Company issued warrants to purchase up to a total of 80,000 7.425 The Underwriting Agreement
contains customary representations, warranties, and covenants by the Company and customary conditions to closing, obligations of
the parties and termination provisions. Additionally, under the terms of the Underwriting Agreement, the Company has agreed to
indemnify the underwriters for losses, expenses and damages arising out of or in connection with the Offering, including for liabilities
under the Securities Act, or contribute to payments the underwriters may be required to make with respect to these liabilities. Pursuant to the Underwriting
Agreement, subject to certain exceptions, each director and executive officer of the Company and certain of its stockholders have
agreed to a 180-day “lock-up” from the date of the closing of the Offering of shares of Common Stock that they beneficially
own, and the Company agreed to a 120-day lock-up, not to offer, sell, contract to sell, pledge or otherwise dispose of any shares
of Common Stock or securities convertible into Common Stock, without first obtaining the consent of the Representative. On May 14, 2021, the Company
effected a 1-for-40 reverse stock split. As a result, all share information in the accompanying condensed financial statements
has been adjusted as if the reverse stock split happened on the earliest date presented. During the six months ended
June 30, 2021, employees exercised 6,592 5,060 Common Stock Options A summary of the Company’s
option activity and related information follows:
Schedule of option activity and related information
Number of Range of Weighted Weighted
Options Outstanding at December 31, 2020 207,650 $ 2.0-16 $ 5.2 6.6
Options Granted — — — —
Exercised (6,592 ) 2.0 2.0 —
Expired/Cancelled — — — —
Options Outstanding at June 30, 2021 201,155 $ 2.0-16 $ 5.53 6.12
Options Exercisable at June 30, 2021 201,155 $ 2.0 16 $ 5.53 6.12 Share-based compensation
expense for options totaling $ 76,221 74,386 The valuation methodology
used to determine the fair value of the options issued during the year was the Black-Scholes option-pricing model. The Black-Scholes
model requires the use of a number of assumptions including volatility of the stock price, the average risk-free interest rate,
and the weighted average expected life of the options. The risk-free interest
rate assumption is based upon observed interest rates on zero coupon U.S. Treasury bonds whose maturity period is appropriate for
the term of the options. Estimated volatility is
a measure of the amount by which the Company’s stock price is expected to fluctuate each year during the expected life of
the award. The Company’s calculation of estimated volatility is based on historical stock prices of the Company over
a period equal to the expected life of the awards. As of June 30, 2021, there
was $ 187,890 1.5 Preferred Stock Dividends Each share of Series A
Preferred Stock, in preference to the holders of all common stock, shall entitle its holder to receive, but only out of funds
that are legally available therefore, cash dividends at the rate of ten percent (10%) 1,401,786 43,806 1,179,357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1</t>
        </is>
      </c>
    </row>
    <row r="3">
      <c r="A3" s="3" t="inlineStr">
        <is>
          <t>Commitments and Contingencies Disclosure [Abstract]</t>
        </is>
      </c>
    </row>
    <row r="4">
      <c r="A4" s="4" t="inlineStr">
        <is>
          <t>Litigation</t>
        </is>
      </c>
      <c r="B4" s="4" t="inlineStr">
        <is>
          <t xml:space="preserve">Note 9 - Litigation We are currently not involved
in any litigation that we believe could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DSC, its common stock, any of its subsidiaries or of DSC’s or DSC’s subsidiaries’ officers
or directors in their capacities as such, in which an adverse decision could have a material adverse effe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0 - Related Party Transactions Finance Lease Obligations – Related
Party During the three months
ended June 30, 2021 the Company entered into one related party finance lease obligations. See Note 5 for details. Nexxis Capital LLC Charles Piluso (Chairman
and CEO) and Harold Schwartz (President) collectively own 100% of Nexxis Capital LLC (“Nexxis Capital”). Nexxis Capital
was formed to purchase equipment and provide leases to Nexxis Inc.’s customers. The Company received funds
of $ 3,968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6 Months Ended</t>
        </is>
      </c>
    </row>
    <row r="2">
      <c r="B2" s="2" t="inlineStr">
        <is>
          <t>Jun. 30, 2021</t>
        </is>
      </c>
    </row>
    <row r="3">
      <c r="A3" s="3" t="inlineStr">
        <is>
          <t>Business Combination and Asset Acquisition [Abstract]</t>
        </is>
      </c>
    </row>
    <row r="4">
      <c r="A4" s="4" t="inlineStr">
        <is>
          <t>Merger</t>
        </is>
      </c>
      <c r="B4" s="4" t="inlineStr">
        <is>
          <t xml:space="preserve">Note 11 - Merger Flagship Solutions,
LLC On
February 4, 2021, the Company entered into an Agreement and Plan of Merger (the “Merger Agreement”) with Data Storage
FL, LLC, a Florida limited liability company and the Company’s wholly-owned subsidiary (the “Merger Sub”), Flagship
Solutions, LLC (“Flagship”), a Florida limited liability company, and the owners (collectively, the “Equityholders”)
of all of the issued and outstanding limited liability company membership interests in Flagship (collectively, the “Equity
Interests”). The Company acquired Flagship on May 31, 2021, and became its wholly-owned subsidiary. Pursuant
to the Merger, all of the Equity Interests that are issued and outstanding immediately prior to the effectiveness of the filing
of the Articles of Merger by Flagship and Merger Sub with the Secretary of State of the State of Florida, was converted into
the right to receive an aggregate amount equal to up to $10,500,000, consisting of $5,550,000, payable in cash, subject to reduction
by the amount of any excluded liabilities assumed by the Company at Closing and subject to adjustment as set forth below in connection
with a net working capital adjustment, and up to $4,950,000, payable in shares of the Company’s common stock, subject to
reduction by the amount by which the valuation of Flagship (the “Flagship Valuation”), as calculated based on Flagship’s
unaudited pro forma 2018 financial statements and audited 2019 and 2020 financial statements (the “2020 Audit”), is
less than $10,500,000. In the event that the Flagship Valuation, as calculated based on the 2020 Audit, is less than $10,500,000,
then, within fifteen (15) days after completion of the audit of Flagship’s financial statements for its 2019, 2020 and 2021
fiscal years (the “2021 Audit”), the Company has agreed to pay the Equityholders, in shares of the Company’s
common stock, the amount by which the Flagship Valuation, as calculated based on the 2021 Audit, exceeds the sum of $5,550,000
and the value of the shares merger consideration paid by us to the Equityholders at Closing, subject to a cap of $4,950,000. In
addition, the cash merger consideration paid by the Company to the Equityholders at Closing shall be adjusted, on a dollar-for-dollar
basis, by the amount by which Flagship’s net working capital at Closing is more or is less than the target working
capital amount specified in the Merger Agreement. Concurrently
with the Closing, Flagship and Mark Wyllie, Flagship’s Chief Executive Officer, entered into an Employment Agreement, which
was effective upon consummation of the Closing, pursuant to which Mr. Wyllie will continue to serve as Chief Executive Officer
of Flagship following the Closing on the terms and conditions set forth therein. Flagship’s obligations under the Wyllie
Employment Agreement will also be guaranteed by the Company. The Wyllie Employment Agreement provides for: (i) an annual base
salary of $170,000, (ii) management bonuses comprised of twenty-five percent (25%) of Flagship’s net income available in
free cash flow as determined in accordance with GAAP for each calendar quarter during the term, (iii) an agreement to issue him
stock options of the Company, subject to approval by the Board, commensurate with his position and performance and reflective
of the executive compensation plans that the Company has in place with its other subsidiaries of similar size to Flagship, (iv)
life insurance benefits in the amount of $400,000, and (v) four weeks paid vacation. In the event Mr. Wyllie’s employment
is terminated by him for good reason (as defined in the Wyllie Employment Agreement) or by Flagship without cause, he will be
entitled to receive his annual base salary through the expiration of the initial three-year employment term and an amount equal
to his last annual bonus paid, payable quarterly. Pursuant to the Wyllie Employment Agreement, we have agreed to elect Mr. Wyllie
to the Board and the board of directors of Flagship to serve so long as he continues to be employed by the Company. The employment
agreement contains customary non-competition provisions that apply during its term and for a period of two years after the term
expires. In addition, pursuant to the Wyllie Employment Agreement, Mr. Wyllie will be appointed to serve as a member of the Company’s
Board of Directors and the board of directors of Flagship to serve so long as he continues to be employed by us. Following
the closing of the transaction, Flagship’s financial statements as of the Closing were consolidated with the Consolidated
Financial Statements of the Company. These amounts are provisional and may be adjusted during the measurement period. The following sets forth the components of the purchase price:
Schedule of Purchase price
Purchase price:
Cash paid to seller $ 6,149,343
Contingent Consideration - shares 4,950,000
Total purchase price 11,099,343
Assets acquired:
Cash 212,068
Accounts Receivable 1,389,263
Prepaid Expenses 127,574
Fixed Assets 4,986
Website and Digital Assets 33,002
Security Deposits 22,500
Total assets acquired 1,789,393
Liabilities assumed:
Accounts payable and accrued expenses 514,354
Deferred Revenue 68,736
PPP Loan Payable 307,300
Total liabilities assumed 890,390
Net assets acquired 899,003
Excess purchase price $ 10,200,340
Due to the limited amount of time since the acquisition date, the assets and liabilities of Flagship were recorded based primarily on their acquisition
date carrying values. Management believes the estimated fair value of these accounts on the acquisition date approximates their
carrying value as reflected in the table above due to the short-term nature of these instruments. The remaining assets and liabilities
primarily consisted of goodwill and customer relationships. We will adjust the remaining assets and liabilities to fair value
as valuations are completed and we obtain information necessary to complete the analyses, but no later than one year from the
acquisition data. For purposes of the preliminary allocation of the purchase price, the excess purchase price has been recorded
as goodwill.
The following presents the unaudited pro-forma combined results
of operations of the Company with Flagship Solutions as if the entities were combined on January 1, 2020.
Schedule of unaudited pro-forma
Three Months Ended
June 30,
Revenues $ 4,612,967
Net income attributable to common shareholders $ 437,524
Net income per share $ 0.12
Weighted average number of shares outstanding 3,751,825
Six Months Ended
June 30,
Revenues $ 9,613,734
Net income attributable to common shareholders $ 304,889
Net income per share $ 0.08
Weighted average number of shares outstanding 3,751,825
Three Months Ended
June 30,
Revenues $ 7,759,779
Net income attributable to common shareholders $ 1,288,367
Net income per share $ 0.41
Weighted average number of shares outstanding 3,751,825
Six Months Ended
June 30,
Revenues $ 14,270,565
Net income attributable to common shareholders $ 1,202,704
Net income per share $ 0.32
Weighted average number of shares outstanding 3,751,8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2 - Subsequent Events Subsequent to June 30, 2021, investors exercised
455,390 455,390 3,381,271 On July 21, 2021, the Company completed an
equity offering whereas the Company sold 1,375,000 shares of common stock and 1,031,250 warrants for net proceeds of $7.6 million.
The warrants have an exercise price of $6.14 and a term of five and a half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The Condensed Consolidated
Financial statements include the accounts of (i) the Company, (ii) its wholly-owned subsidiaries, Data Storage Corporation, a Delaware
corporation, and Data Storage FL, LLC, a Florida limited liability company, (iii) Flagship Solutions, LLC, a
Florida limited liability company, </t>
        </is>
      </c>
    </row>
    <row r="5">
      <c r="A5" s="4" t="inlineStr">
        <is>
          <t>Basis of Presentation</t>
        </is>
      </c>
      <c r="B5" s="4" t="inlineStr">
        <is>
          <t xml:space="preserve">Basis of Presentation The Condensed Consolidated
Financial Statements of the Company are prepared in accordance with accounting principles generally accepted in the United States
of America (US GAAP).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s ended December 31, 2020 and 2019 included in the Company’s Annual Report on Form 10-K for the year ended
December 31, 2020 (the “2020 Form 10-K”), as filed on March 31, 2021. In the opinion of the Company’s management,
these condensed consolidated financial statements include all adjustments, which are of only a normal and recurring nature, necessary
for a fair presentation of the statement of financial position of the Company as of June 30, 2021 and its results of operations
and cash flows for the three and six months ended June 30, 2021 and 2020. The results of operations for the three and six months
ended June 30, 2021 are not necessarily indicative of the results to be expected for the full fiscal year ending December 31, 2021. </t>
        </is>
      </c>
    </row>
    <row r="6">
      <c r="A6" s="4" t="inlineStr">
        <is>
          <t>Business combinations</t>
        </is>
      </c>
      <c r="B6" s="4" t="inlineStr">
        <is>
          <t xml:space="preserve">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and estimated cash flows from
the projects when completed and discount rates. Unanticipated events and circumstances may occur that may affect the accuracy or
validity of such assumptions, estimates or actual results. </t>
        </is>
      </c>
    </row>
    <row r="7">
      <c r="A7" s="4" t="inlineStr">
        <is>
          <t>Recently Issued and Newly Adopted Accounting Pronouncements</t>
        </is>
      </c>
      <c r="B7" s="4" t="inlineStr">
        <is>
          <t xml:space="preserve">Recently Issued and Newly Adopted Accounting
Pronouncements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densed consolidated
financial statements upon the adoption of this ASU.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t>
        </is>
      </c>
    </row>
    <row r="9">
      <c r="A9" s="4" t="inlineStr">
        <is>
          <t>Estimated Fair Value of Financial Instruments</t>
        </is>
      </c>
      <c r="B9" s="4" t="inlineStr">
        <is>
          <t xml:space="preserve"> Estimated Fair Value of Financial Instruments The Company’s financial
instruments include cash, accounts receivable, accounts payable, line of credit, notes payable and lease commitments. Management
believes the estimated fair value of these accounts at June 30, 2021 approximate their carrying value as reflected in the balance
sheet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 </t>
        </is>
      </c>
    </row>
    <row r="10">
      <c r="A10" s="4" t="inlineStr">
        <is>
          <t>Cash and Cash Equivalents</t>
        </is>
      </c>
      <c r="B10" s="4" t="inlineStr">
        <is>
          <t xml:space="preserve">Cash and Cash Equivalents The Company considers all
highly liquid investments with an original maturity or remaining maturity at the time of purchase, of three months or less to be
cash equivalents. </t>
        </is>
      </c>
    </row>
    <row r="11">
      <c r="A11" s="4" t="inlineStr">
        <is>
          <t>Concentration of Credit Risk and Other Risks and Uncertainties</t>
        </is>
      </c>
      <c r="B11" s="4" t="inlineStr">
        <is>
          <t xml:space="preserve">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As of June 30, 2021, DSC
had two customers with an accounts receivable balance representing 33 31 For the six months ended
June 30, 2021 the Company had one customer that accounted for 15 14 </t>
        </is>
      </c>
    </row>
    <row r="12">
      <c r="A12" s="4" t="inlineStr">
        <is>
          <t>Accounts Receivable/Allowance for Credit Losses</t>
        </is>
      </c>
      <c r="B12" s="4" t="inlineStr">
        <is>
          <t xml:space="preserve">Accounts Receivable/Allowance for Credit Losses The Company sells its services
to customers on an open credit basis. Accounts receivable are uncollateralized, non-interest-bearing customer obligations. Accounts
receivables are typically due within 30 </t>
        </is>
      </c>
    </row>
    <row r="13">
      <c r="A13" s="4" t="inlineStr">
        <is>
          <t>Property and Equipment</t>
        </is>
      </c>
      <c r="B13" s="4" t="inlineStr">
        <is>
          <t xml:space="preserve">Property and Equipment Property and equipment
are recorded at cost and depreciated over their estimated useful lives or the term of the lease using the straight-line method
for financial statement purposes. Estimated useful lives in years for depreciation are 5 7 29,732 </t>
        </is>
      </c>
    </row>
    <row r="14">
      <c r="A14" s="4" t="inlineStr">
        <is>
          <t>Income Taxes</t>
        </is>
      </c>
      <c r="B14" s="4" t="inlineStr">
        <is>
          <t xml:space="preserve">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June 30, 2021 and December 31, 2020, the Company
had a full valuation allowance against its deferred tax assets. Per FASB ASC 740-10, disclosure
is not required of an uncertain tax position unless it is considered probable that a claim will be asserted and there is a more-likely-than-not
possibility that the outcome will be unfavorable. Using this guidance, as of December 31, 2020 and 2019, the Company has no </t>
        </is>
      </c>
    </row>
    <row r="15">
      <c r="A15" s="4" t="inlineStr">
        <is>
          <t>Goodwill and Other Intangibles</t>
        </is>
      </c>
      <c r="B15" s="4" t="inlineStr">
        <is>
          <t xml:space="preserve">Goodwill and Other Intangibles In accordance with GAAP,
the Company tests goodwill and other intangible assets for impairment on at least an annual basis. Impairment exists if the carrying
value of a reporting unit exceeds its estimated fair value. To determine the fair value of goodwill and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t>
        </is>
      </c>
    </row>
    <row r="16">
      <c r="A16" s="4" t="inlineStr">
        <is>
          <t>Revenue Recognition</t>
        </is>
      </c>
      <c r="B16" s="4" t="inlineStr">
        <is>
          <t xml:space="preserve">Revenue Recognition Nature of goods and services The following is a description
of the products and services from which the Company generates revenue, as well as the nature, timing of satisfaction of performance
obligations, and significant payment terms for each:
1) Infrastructure as a Service (IaaS) and Disaster Recovery Revenue Infrastructure as a Service (IaaS)
provides clients the ability to migrate compute and store on DSC enterprise level technical assets in Tier 3 data centers. DSC provides
a turnkey solution whereby achieving reliable and cost-effective, multi-tenant IBM Power compute, flash storage, disaster recovery and
cyber security while eliminating client capital expenditures. Clients can subscribe to disaster recovery solutions without subscribing
to IaaS. Product offerings provided directly from DSC are High Availability, Data Vaulting and DRaaS type solutions, including standby
servers which allows clients to centralize and streamline their mission critical digital information and technical environment. Client’s
data is vaulted, maintenance of retention schedules for corporate governances and regulations to meet their back to work objective in
a disaster.
2) Managed Services These services are performed at the inception
of a contract. The Company offers professional assistance to its clients during the install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The Company also derives both
one time and subscription-based revenue, from providing support, management and renewal of software, hardware, third party maintenance
contracts and third-party cloud services to clients. The managed services include help desk, remote access, annual recovery tests and
manufacturer support for equipment and on-gong monitoring of client system performance.
3) Equipment and Software Revenue The Company provides equipment
and software and actively participate in collaboration with IBM to provide innovative business solutions to clients. The Company
is a partner of IBM and the various software, infrastructure and hybrid cloud solutions provided to clients. Disaggregation of revenue In the following table,
revenue is disaggregated by major product line, geography, and timing of revenue recognition.
Schedule of revenue is disaggregated by major product
For the Three Months
Ended June 30, 2021
United States International Total
Infrastructure &amp; Disaster Recovery/Cloud Service $ 1,685,951 $ 39,212 $ 1,725,163
Equipment and Software 760,451 — 760,451
Managed Services 809,487 — 809,487
Nexxis VoIP Services 183,118 — 183,118
Other 50,030 — 50,030
Total Revenue $ 3,489,037 $ 39,212 $ 3,528,249
For the Three Months
Ended June 30, 2020
United States International Total
Infrastructure &amp; Disaster Recovery/Cloud Service $ 1,340,437 $ 42,433 $ 1,382,870
Equipment and Software 247,187 — 247,187
Managed Services 219,392 — 219,392
Nexxis VoIP Services 153,887 — 153,887
Other 2,289 — 2,289
Total Revenue $ 1,963,192 $ 42,433 $ 2,005,625
For the Three Months
Ended June 30,
Timing of revenue recognition 2021 2020
Products transferred at a point in time $ 937,178 $ 247,187
Products and services transferred over time 2,591,071 1,758,438
Total Revenue $ 3,528,249 $ 2,005,625
For the Six Months
Ended June 30, 2021
United States International Total
Infrastructure &amp; Disaster Recovery/Cloud Service $ 3,307,949 $ 69,787 $ 3,385,511
Equipment and Software 1,225,334 — 1,225,334
Managed Services 1,036,254 — 1,036,254
Nexxis VoIP Services 378,444 — 378,444
Other 77,265 — 77,265
Total Revenue $ 6,025,246 $ 69,787 $ 6,102,940
For the Six Months
Ended June 30, 2020
United States International Total
Infrastructure &amp; Disaster Recovery/Cloud Service $ 2,689,558 $ 87,032 $ 2,776,590
Equipment and Software 575,928 — 575,928
Managed Services 439,867 — 439,867
Nexxis VoIP Services 307,084 — 307,084
Other 4,866 — 4,866
Total Revenue $ 4,017,303 $ 87,032 $ 4,104,335
For the Six Months
Ended June 30,
Timing of revenue recognition 2021 2020
Products transferred at a point in time $ 1,511,751 $ 575,928
Products and services transferred over time 4,591,189 3,528,407
Total Revenue $ 6,102,940 $ 4,104,335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n annual basis, deferred revenue is recorded and amortized
over the life of the contract. Transaction price allocated to the remaining
performance obligations The Company has the following
performance obligations:
1) Data Vaulting : subscription-based service that encrypts and transfers data to secure location further replicates the data to a second DSC data center where it remains encrypted. Ensures retention schedules for corporate compliance. Provides twenty-four (24) hour or less recovery time uses advanced data reduction technology to shorten restore time.
2) High Availability (“HA”) : subscription-based service which offers cost-effective mirroring software replication technology and provides one (1) hour or less recovery time
3) Infrastructure as a Service (“IaaS”) : subscription-based service offers “capacity on-demand” for IBM Power and Intel server systems
4) Internet : subscription-based service offers continuous internet connection along with Fail Safe providing disaster recovery
5) Support and Maintenance : subscription-based service offers support for servers, firewalls, desktops or software and ad hoc support and help desk
6) Initial Implementation / Set-Up Fees : on boarding and set-up IaaS and DRaaS
7) Equipment sales : sale of servers and data storage equipment to the end user
9) License : granting SSL certificates and other licenses
2) High Availability (“HA”) : subscription-based service which offers cost-effective mirroring software replication technology and provides one (1) hour or less recovery time
3) Infrastructure as a Service (“IaaS”) : subscription-based service offers “capacity on-demand” for IBM Power and Intel server systems </t>
        </is>
      </c>
    </row>
    <row r="17">
      <c r="A17" s="4" t="inlineStr">
        <is>
          <t>Disaster Recovery with Stand-By Servers, High Availability, Data Vaulting, IaaS, Message Logic, Support and Maintenance and Internet</t>
        </is>
      </c>
      <c r="B17" s="4" t="inlineStr">
        <is>
          <t xml:space="preserve">Disaster Recovery with Stand-By Servers,
High Availability, Data Vaulting, IaaS, Message Logic, Support and Maintenance and Internet Subscription services such
as the above allows clients to access a set of data or receive services for a predetermined period of time. As the client obtains
access at a point in time but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is recognized on a straight-line basis over the contract term. </t>
        </is>
      </c>
    </row>
    <row r="18">
      <c r="A18" s="4" t="inlineStr">
        <is>
          <t>Initial Set-Up Fees</t>
        </is>
      </c>
      <c r="B18" s="4" t="inlineStr">
        <is>
          <t xml:space="preserve">Initial Set-Up Fees The Company accounts for
set-up fees as separate performance obligation. Set-up services are performed one time and accordingly the revenue is recognized
at the point in time that the service is performed, and the Company is entitled to the payment. </t>
        </is>
      </c>
    </row>
    <row r="19">
      <c r="A19" s="4" t="inlineStr">
        <is>
          <t>Equipment sales</t>
        </is>
      </c>
      <c r="B19" s="4" t="inlineStr">
        <is>
          <t>Equipment sales For the Equipment sales
performance obligation, the control of the product transfers at a point in time (i.e., when the goods have been shipped or delivered
to the client’s location, depending on shipping terms). Noting that the satisfaction of the performance obligation, in this
sense, does not occur over time as defined within ASC 606-10-25-27 through 29, the performance obligation is considered to be
satisfied at a point in time (ASC 606-10-25-30) when the obligation to the client has been fulfilled (i.e., when the goods have
left the shipping facility or delivered to the client, depending on shipping terms).</t>
        </is>
      </c>
    </row>
    <row r="20">
      <c r="A20" s="4" t="inlineStr">
        <is>
          <t>License – granting SSL certificates and other licenses</t>
        </is>
      </c>
      <c r="B20" s="4" t="inlineStr">
        <is>
          <t xml:space="preserve">License – granting SSL certificates
and other licenses In the case of licensing
performance obligation, the control of the product transfers either at point in time or over time depending on the nature of the
license. The revenue standard identifies two types of licenses of IP: a right to access IP and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P and recognizes revenue at the point in time the license is granted and/or renewed for a new period. </t>
        </is>
      </c>
    </row>
    <row r="21">
      <c r="A21" s="4" t="inlineStr">
        <is>
          <t>Payment terms</t>
        </is>
      </c>
      <c r="B21" s="4" t="inlineStr">
        <is>
          <t xml:space="preserve">Payment terms The terms of the contracts
typical range from 12 to 36 months with auto-renew options. The Company invoices clients one month in advance for its services
plus any overages or additional services. </t>
        </is>
      </c>
    </row>
    <row r="22">
      <c r="A22" s="4" t="inlineStr">
        <is>
          <t>Warranties</t>
        </is>
      </c>
      <c r="B22" s="4" t="inlineStr">
        <is>
          <t xml:space="preserve">Warranties The Company offers guaranteed
service levels and service guarantees on some of its contracts. These warrantees are not sold separately and according
to ASC 606-10-50-12(a) are accounted as “assurance warranties”. </t>
        </is>
      </c>
    </row>
    <row r="23">
      <c r="A23" s="4" t="inlineStr">
        <is>
          <t>Significant judgement</t>
        </is>
      </c>
      <c r="B23" s="4" t="inlineStr">
        <is>
          <t xml:space="preserve">Significant judgement In the instances that contracts
have multiple performance obligations, the Company uses judgment to establish stand-alone price for each performance obligation
separately. The price for each performance obligation is determined by reviewing market data for similar services as well as the
Company’s historical pricing of each individual service. The sum of each performance obligation was calculated to determine
the aggregate price for the individual services. Next the proportion of each individual service to the aggregate price was determined.
That ratio was applied to the total contract price in order to allocate the transaction price to each performance obligation. </t>
        </is>
      </c>
    </row>
    <row r="24">
      <c r="A24" s="4" t="inlineStr">
        <is>
          <t>Impairment of Long-Lived Assets</t>
        </is>
      </c>
      <c r="B24" s="4" t="inlineStr">
        <is>
          <t xml:space="preserve">Impairment of Long-Lived Assets In accordance with FASB
ASC 360-10-35, the Company reviews its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t>
        </is>
      </c>
    </row>
    <row r="25">
      <c r="A25" s="4" t="inlineStr">
        <is>
          <t>Advertising Costs</t>
        </is>
      </c>
      <c r="B25" s="4" t="inlineStr">
        <is>
          <t xml:space="preserve">Advertising Costs The Company expenses the
costs associated with advertising as they are incurred. The Company incurred $ 252,286 137,931 </t>
        </is>
      </c>
    </row>
    <row r="26">
      <c r="A26" s="4" t="inlineStr">
        <is>
          <t>Stock Based Compensation</t>
        </is>
      </c>
      <c r="B26" s="4" t="inlineStr">
        <is>
          <t xml:space="preserve">Stock Based Compensation DSC follows the requirements
of FASB ASC 718-10-10, Share Based Payments The valuation methodology
used to determine the fair value of the options issued during the period is the Black-Scholes option-pricing model. The Black-Scholes
model requires the use of a number of assumptions including volatility of the stock price, the average risk-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assessment. Estimated volatility is a measure
of the amount by which DSC’s stock price is expected to fluctuate each year during the expected life of the award. DSC’s
calculation of estimated volatility is based on historical stock prices of these entities over a period equal to the expected life of
the awards. </t>
        </is>
      </c>
    </row>
    <row r="27">
      <c r="A27" s="4" t="inlineStr">
        <is>
          <t>Net Income (Loss) Per Common Share</t>
        </is>
      </c>
      <c r="B27" s="4" t="inlineStr">
        <is>
          <t xml:space="preserve">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three and six months ended June 30, 2021 and
2020:
Schedule of Earning per share basic and dilute
For
the Three Months Ended June 30, For
the Six Months Ended June 30,
2021 2020 2021 2020
Net
Income (Loss) Available to Common Shareholders $ 114,313 $ 155,705 $ 77,529 $ 87,109
Weighted average number of common
shares - basic 3,981,402 3,213,485 3,607,909 3,212,822
Dilutive securities
Options 134,254 140,770 — 140,770
Warrants 3,333 3,333 3,333 3,333
Weighted average number of common
shares - diluted 4,118,989 3,357,589 3,611,242 3,356,926
Earnings (Loss) per share, basic $ 0.03 $ 0.05 $ 0.02 $ 0.03
Earnings (Loss) per share, diluted $ 0.03 $ 0.05 $ 0.02 $ 0.03 The following table sets
forth the number of potential shares of common stock that have been excluded from diluted net income (loss) per share net income
(loss) per share because their effect was anti-dilutive:
Schedule of anti-dilutive income (loss) per share
Three Months ended June 30, Six Months ended June 30,
2021 2020 2021 2020
Options 66,901 69,875 201,155 69,875
Warrants 1,840,000 — 1,840,000 —
1,906,901 69,875 2,041,155 69,8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 and cash equivalents</t>
        </is>
      </c>
      <c r="B3" s="6" t="n">
        <v>3076120</v>
      </c>
      <c r="C3" s="6" t="n">
        <v>893598</v>
      </c>
    </row>
    <row r="4">
      <c r="A4" s="4" t="inlineStr">
        <is>
          <t>Accounts receivable (less allowance for doubtful accounts of $59,067 and $30,000 in 2021 and 2020, respectively)</t>
        </is>
      </c>
      <c r="B4" s="5" t="n">
        <v>1558716</v>
      </c>
      <c r="C4" s="5" t="n">
        <v>554587</v>
      </c>
    </row>
    <row r="5">
      <c r="A5" s="4" t="inlineStr">
        <is>
          <t>Prepaid expenses and other current assets</t>
        </is>
      </c>
      <c r="B5" s="5" t="n">
        <v>392489</v>
      </c>
      <c r="C5" s="5" t="n">
        <v>239472</v>
      </c>
    </row>
    <row r="6">
      <c r="A6" s="4" t="inlineStr">
        <is>
          <t>Total Current Assets</t>
        </is>
      </c>
      <c r="B6" s="5" t="n">
        <v>5027325</v>
      </c>
      <c r="C6" s="5" t="n">
        <v>1687657</v>
      </c>
    </row>
    <row r="7">
      <c r="A7" s="3" t="inlineStr">
        <is>
          <t>Property and Equipment:</t>
        </is>
      </c>
    </row>
    <row r="8">
      <c r="A8" s="4" t="inlineStr">
        <is>
          <t>Property and equipment</t>
        </is>
      </c>
      <c r="B8" s="5" t="n">
        <v>6327875</v>
      </c>
      <c r="C8" s="5" t="n">
        <v>7845423</v>
      </c>
    </row>
    <row r="9">
      <c r="A9" s="4" t="inlineStr">
        <is>
          <t>Less—Accumulated depreciation</t>
        </is>
      </c>
      <c r="B9" s="5" t="n">
        <v>-4177560</v>
      </c>
      <c r="C9" s="5" t="n">
        <v>-5543822</v>
      </c>
    </row>
    <row r="10">
      <c r="A10" s="4" t="inlineStr">
        <is>
          <t>Net Property and Equipment</t>
        </is>
      </c>
      <c r="B10" s="5" t="n">
        <v>2150315</v>
      </c>
      <c r="C10" s="5" t="n">
        <v>2301601</v>
      </c>
    </row>
    <row r="11">
      <c r="A11" s="3" t="inlineStr">
        <is>
          <t>Other Assets:</t>
        </is>
      </c>
    </row>
    <row r="12">
      <c r="A12" s="4" t="inlineStr">
        <is>
          <t xml:space="preserve">     Goodwill</t>
        </is>
      </c>
      <c r="B12" s="5" t="n">
        <v>13216040</v>
      </c>
      <c r="C12" s="5" t="n">
        <v>3015700</v>
      </c>
    </row>
    <row r="13">
      <c r="A13" s="4" t="inlineStr">
        <is>
          <t xml:space="preserve">     Operating lease right-of-use assets</t>
        </is>
      </c>
      <c r="B13" s="5" t="n">
        <v>198549</v>
      </c>
      <c r="C13" s="5" t="n">
        <v>241911</v>
      </c>
    </row>
    <row r="14">
      <c r="A14" s="4" t="inlineStr">
        <is>
          <t xml:space="preserve">     Other assets</t>
        </is>
      </c>
      <c r="B14" s="5" t="n">
        <v>72153</v>
      </c>
      <c r="C14" s="5" t="n">
        <v>49310</v>
      </c>
    </row>
    <row r="15">
      <c r="A15" s="4" t="inlineStr">
        <is>
          <t xml:space="preserve">     Intangible assets, net</t>
        </is>
      </c>
      <c r="B15" s="5" t="n">
        <v>391662</v>
      </c>
      <c r="C15" s="5" t="n">
        <v>455935</v>
      </c>
    </row>
    <row r="16">
      <c r="A16" s="4" t="inlineStr">
        <is>
          <t>Total Other Assets</t>
        </is>
      </c>
      <c r="B16" s="5" t="n">
        <v>13878404</v>
      </c>
      <c r="C16" s="5" t="n">
        <v>3762856</v>
      </c>
    </row>
    <row r="17">
      <c r="A17" s="4" t="inlineStr">
        <is>
          <t>Total Assets</t>
        </is>
      </c>
      <c r="B17" s="5" t="n">
        <v>21056044</v>
      </c>
      <c r="C17" s="5" t="n">
        <v>7752114</v>
      </c>
    </row>
    <row r="18">
      <c r="A18" s="3" t="inlineStr">
        <is>
          <t>Current Liabilities:</t>
        </is>
      </c>
    </row>
    <row r="19">
      <c r="A19" s="4" t="inlineStr">
        <is>
          <t>Accounts payable and accrued expenses</t>
        </is>
      </c>
      <c r="B19" s="5" t="n">
        <v>1547763</v>
      </c>
      <c r="C19" s="5" t="n">
        <v>979552</v>
      </c>
    </row>
    <row r="20">
      <c r="A20" s="4" t="inlineStr">
        <is>
          <t>Dividend payable</t>
        </is>
      </c>
      <c r="B20" s="5" t="n">
        <v>0</v>
      </c>
      <c r="C20" s="5" t="n">
        <v>1115674</v>
      </c>
    </row>
    <row r="21">
      <c r="A21" s="4" t="inlineStr">
        <is>
          <t>Deferred revenue</t>
        </is>
      </c>
      <c r="B21" s="5" t="n">
        <v>431047</v>
      </c>
      <c r="C21" s="5" t="n">
        <v>461893</v>
      </c>
    </row>
    <row r="22">
      <c r="A22" s="4" t="inlineStr">
        <is>
          <t>Line of credit</t>
        </is>
      </c>
      <c r="B22" s="5" t="n">
        <v>0</v>
      </c>
      <c r="C22" s="5" t="n">
        <v>24</v>
      </c>
    </row>
    <row r="23">
      <c r="A23" s="4" t="inlineStr">
        <is>
          <t>Finance leases payable</t>
        </is>
      </c>
      <c r="B23" s="5" t="n">
        <v>174110</v>
      </c>
      <c r="C23" s="5" t="n">
        <v>168139</v>
      </c>
    </row>
    <row r="24">
      <c r="A24" s="4" t="inlineStr">
        <is>
          <t>Finance leases payable related party</t>
        </is>
      </c>
      <c r="B24" s="5" t="n">
        <v>973245</v>
      </c>
      <c r="C24" s="5" t="n">
        <v>1149403</v>
      </c>
    </row>
    <row r="25">
      <c r="A25" s="4" t="inlineStr">
        <is>
          <t>Operating lease liabilities short term</t>
        </is>
      </c>
      <c r="B25" s="5" t="n">
        <v>106102</v>
      </c>
      <c r="C25" s="5" t="n">
        <v>104549</v>
      </c>
    </row>
    <row r="26">
      <c r="A26" s="4" t="inlineStr">
        <is>
          <t>Contingent Consideration</t>
        </is>
      </c>
      <c r="B26" s="5" t="n">
        <v>4950000</v>
      </c>
      <c r="C26" s="5" t="n">
        <v>0</v>
      </c>
    </row>
    <row r="27">
      <c r="A27" s="4" t="inlineStr">
        <is>
          <t>Note payable</t>
        </is>
      </c>
      <c r="B27" s="5" t="n">
        <v>481977</v>
      </c>
      <c r="C27" s="5" t="n">
        <v>374871</v>
      </c>
    </row>
    <row r="28">
      <c r="A28" s="4" t="inlineStr">
        <is>
          <t>Total Current Liabilities</t>
        </is>
      </c>
      <c r="B28" s="5" t="n">
        <v>8664244</v>
      </c>
      <c r="C28" s="5" t="n">
        <v>4354105</v>
      </c>
    </row>
    <row r="29">
      <c r="A29" s="4" t="inlineStr">
        <is>
          <t>Note payable long term</t>
        </is>
      </c>
      <c r="B29" s="5" t="n">
        <v>0</v>
      </c>
      <c r="C29" s="5" t="n">
        <v>107106</v>
      </c>
    </row>
    <row r="30">
      <c r="A30" s="4" t="inlineStr">
        <is>
          <t>Operating lease liabilities long term</t>
        </is>
      </c>
      <c r="B30" s="5" t="n">
        <v>102407</v>
      </c>
      <c r="C30" s="5" t="n">
        <v>147525</v>
      </c>
    </row>
    <row r="31">
      <c r="A31" s="4" t="inlineStr">
        <is>
          <t>Finance leases payable, long term</t>
        </is>
      </c>
      <c r="B31" s="5" t="n">
        <v>167694</v>
      </c>
      <c r="C31" s="5" t="n">
        <v>247677</v>
      </c>
    </row>
    <row r="32">
      <c r="A32" s="4" t="inlineStr">
        <is>
          <t>Finance leases payable related party, long term</t>
        </is>
      </c>
      <c r="B32" s="5" t="n">
        <v>597408</v>
      </c>
      <c r="C32" s="5" t="n">
        <v>974743</v>
      </c>
    </row>
    <row r="33">
      <c r="A33" s="4" t="inlineStr">
        <is>
          <t>Total Long Term Liabilities</t>
        </is>
      </c>
      <c r="B33" s="5" t="n">
        <v>867509</v>
      </c>
      <c r="C33" s="5" t="n">
        <v>1477051</v>
      </c>
    </row>
    <row r="34">
      <c r="A34" s="4" t="inlineStr">
        <is>
          <t>Total Liabilities</t>
        </is>
      </c>
      <c r="B34" s="5" t="n">
        <v>9531753</v>
      </c>
      <c r="C34" s="5" t="n">
        <v>5831156</v>
      </c>
    </row>
    <row r="35">
      <c r="A35" s="3" t="inlineStr">
        <is>
          <t>Stockholders’ Equity:</t>
        </is>
      </c>
    </row>
    <row r="36">
      <c r="A36" s="4" t="inlineStr">
        <is>
          <t>Preferred stock, Series A par value $.001; 10,000,000 shares authorized; 0 and 1,401,786 shares issued and outstanding in 2021 and 2020, respectively</t>
        </is>
      </c>
      <c r="B36" s="5" t="n">
        <v>0</v>
      </c>
      <c r="C36" s="5" t="n">
        <v>1402</v>
      </c>
    </row>
    <row r="37">
      <c r="A37" s="4" t="inlineStr">
        <is>
          <t>Common stock, par value $.001; 250,000,000 shares authorized; 4,862,352 and 3,213,486 shares issued and outstanding in 2021 and 2020, respectively</t>
        </is>
      </c>
      <c r="B37" s="5" t="n">
        <v>4862</v>
      </c>
      <c r="C37" s="5" t="n">
        <v>3213</v>
      </c>
    </row>
    <row r="38">
      <c r="A38" s="4" t="inlineStr">
        <is>
          <t>Additional paid in capital</t>
        </is>
      </c>
      <c r="B38" s="5" t="n">
        <v>27276653</v>
      </c>
      <c r="C38" s="5" t="n">
        <v>17745785</v>
      </c>
    </row>
    <row r="39">
      <c r="A39" s="4" t="inlineStr">
        <is>
          <t>Accumulated deficit</t>
        </is>
      </c>
      <c r="B39" s="5" t="n">
        <v>-15657208</v>
      </c>
      <c r="C39" s="5" t="n">
        <v>-15734737</v>
      </c>
    </row>
    <row r="40">
      <c r="A40" s="4" t="inlineStr">
        <is>
          <t>Total Data Storage Corp Stockholders’ Equity</t>
        </is>
      </c>
      <c r="B40" s="5" t="n">
        <v>11624307</v>
      </c>
      <c r="C40" s="5" t="n">
        <v>2015663</v>
      </c>
    </row>
    <row r="41">
      <c r="A41" s="4" t="inlineStr">
        <is>
          <t>Non-controlling interest in consolidated subsidiary</t>
        </is>
      </c>
      <c r="B41" s="5" t="n">
        <v>-100016</v>
      </c>
      <c r="C41" s="5" t="n">
        <v>-94705</v>
      </c>
    </row>
    <row r="42">
      <c r="A42" s="4" t="inlineStr">
        <is>
          <t>Total Stockholder’s Equity</t>
        </is>
      </c>
      <c r="B42" s="5" t="n">
        <v>11524291</v>
      </c>
      <c r="C42" s="5" t="n">
        <v>1920958</v>
      </c>
    </row>
    <row r="43">
      <c r="A43" s="4" t="inlineStr">
        <is>
          <t>Total Liabilities and Stockholders’ Equity</t>
        </is>
      </c>
      <c r="B43" s="6" t="n">
        <v>21056044</v>
      </c>
      <c r="C43" s="6" t="n">
        <v>7752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revenue is disaggregated by major product</t>
        </is>
      </c>
      <c r="B4" s="4" t="inlineStr">
        <is>
          <t xml:space="preserve">Schedule of revenue is disaggregated by major product
For the Three Months
Ended June 30, 2021
United States International Total
Infrastructure &amp; Disaster Recovery/Cloud Service $ 1,685,951 $ 39,212 $ 1,725,163
Equipment and Software 760,451 — 760,451
Managed Services 809,487 — 809,487
Nexxis VoIP Services 183,118 — 183,118
Other 50,030 — 50,030
Total Revenue $ 3,489,037 $ 39,212 $ 3,528,249
For the Three Months
Ended June 30, 2020
United States International Total
Infrastructure &amp; Disaster Recovery/Cloud Service $ 1,340,437 $ 42,433 $ 1,382,870
Equipment and Software 247,187 — 247,187
Managed Services 219,392 — 219,392
Nexxis VoIP Services 153,887 — 153,887
Other 2,289 — 2,289
Total Revenue $ 1,963,192 $ 42,433 $ 2,005,625
For the Three Months
Ended June 30,
Timing of revenue recognition 2021 2020
Products transferred at a point in time $ 937,178 $ 247,187
Products and services transferred over time 2,591,071 1,758,438
Total Revenue $ 3,528,249 $ 2,005,625
For the Six Months
Ended June 30, 2021
United States International Total
Infrastructure &amp; Disaster Recovery/Cloud Service $ 3,307,949 $ 69,787 $ 3,385,511
Equipment and Software 1,225,334 — 1,225,334
Managed Services 1,036,254 — 1,036,254
Nexxis VoIP Services 378,444 — 378,444
Other 77,265 — 77,265
Total Revenue $ 6,025,246 $ 69,787 $ 6,102,940
For the Six Months
Ended June 30, 2020
United States International Total
Infrastructure &amp; Disaster Recovery/Cloud Service $ 2,689,558 $ 87,032 $ 2,776,590
Equipment and Software 575,928 — 575,928
Managed Services 439,867 — 439,867
Nexxis VoIP Services 307,084 — 307,084
Other 4,866 — 4,866
Total Revenue $ 4,017,303 $ 87,032 $ 4,104,335
For the Six Months
Ended June 30,
Timing of revenue recognition 2021 2020
Products transferred at a point in time $ 1,511,751 $ 575,928
Products and services transferred over time 4,591,189 3,528,407
Total Revenue $ 6,102,940 $ 4,104,335 </t>
        </is>
      </c>
    </row>
    <row r="5">
      <c r="A5" s="4" t="inlineStr">
        <is>
          <t>Schedule of Earning per share basic and dilute</t>
        </is>
      </c>
      <c r="B5" s="4" t="inlineStr">
        <is>
          <t xml:space="preserve">Schedule of Earning per share basic and dilute
For
the Three Months Ended June 30, For
the Six Months Ended June 30,
2021 2020 2021 2020
Net
Income (Loss) Available to Common Shareholders $ 114,313 $ 155,705 $ 77,529 $ 87,109
Weighted average number of common
shares - basic 3,981,402 3,213,485 3,607,909 3,212,822
Dilutive securities
Options 134,254 140,770 — 140,770
Warrants 3,333 3,333 3,333 3,333
Weighted average number of common
shares - diluted 4,118,989 3,357,589 3,611,242 3,356,926
Earnings (Loss) per share, basic $ 0.03 $ 0.05 $ 0.02 $ 0.03
Earnings (Loss) per share, diluted $ 0.03 $ 0.05 $ 0.02 $ 0.03 </t>
        </is>
      </c>
    </row>
    <row r="6">
      <c r="A6" s="4" t="inlineStr">
        <is>
          <t>Schedule of anti-dilutive income (loss) per share</t>
        </is>
      </c>
      <c r="B6" s="4" t="inlineStr">
        <is>
          <t xml:space="preserve">Schedule of anti-dilutive income (loss) per share
Three Months ended June 30, Six Months ended June 30,
2021 2020 2021 2020
Options 66,901 69,875 201,155 69,875
Warrants 1,840,000 — 1,840,000 —
1,906,901 69,875 2,041,155 69,8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Schedule of property and equipment
June 30, December 31,
2021 2020
Storage equipment $ 476,887 $ 756,236
Website and software — 533,417
Furniture and fixtures 27,850 17,441
Leasehold improvements 20,983 20,983
Computer hardware and software 299,867 1,236,329
Data center equipment 5,502,288 5,281,017
6,327,875 7,845,423
Less: Accumulated depreciation (4,177,560 ) (5,543,822 )
Net property and equipment $ 2,150,315 $ 2,301,6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goodwill and intangible assets</t>
        </is>
      </c>
      <c r="B4" s="4" t="inlineStr">
        <is>
          <t>Schedule of goodwill and intangible assets
June 30, 2021
Estimated life Accumulated
in years Gross amount Amortization Net
Intangible assets not subject
to amortization
Goodwill Indefinite $ 13,216,040 $ — $ 13,216,040
Trademarks Indefinite 294,268 — 294,268
Total intangible assets
not subject to amortization 13,510,308 — 13,510,308
Intangible assets subject
to amortization
Customer lists 5 15 744,099 744,099 —
ABC acquired contracts 5 310,000 289,334 20,666
SIAS acquired contracts 5 660,000 616,000 44,000
Non-compete agreements 4 272,147 272,147 —
Website and Digital Assets 3 33,002 274 32,728
Total intangible assets
subject to amortization 2,019,248 1,921,854 97,394
Total Goodwill and Intangible
Assets $ 15,529,556 $ 1,921,854 $ 13,607,702</t>
        </is>
      </c>
    </row>
    <row r="5">
      <c r="A5" s="4" t="inlineStr">
        <is>
          <t>Schedule of amortization over the next two years</t>
        </is>
      </c>
      <c r="B5" s="4" t="inlineStr">
        <is>
          <t xml:space="preserve">Schedule of amortization over the next two years
Twelve months ending June 30,
2022 $ 75,575
2023 10,909
2024 10,910
Total $ 97,3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expense</t>
        </is>
      </c>
      <c r="B4" s="4" t="inlineStr">
        <is>
          <t xml:space="preserve">Components of lease expense
Six
Months Ended
Finance leases:
Amortization
of assets, included in depreciation and amortization expense $ 677,505
Interest on lease liabilities,
included in interest expense 102,539
Operating lease:
Amortization of assets,
included in total operating expense 51,762
Interest on lease liabilities,
included in total operating expense 8,197
Total net lease cost $ 840,000
Supplemental balance sheet
information related to leases was as follows
Operating Leases
Operating lease
ROU asset $ 198,549
Current operating lease liabilities 106,102
Noncurrent operating lease
liabilities 102,407
Total operating lease liabilities $ 208,509
June 30, 2021
Finance leases:
Property and equipment, at cost $ 4,416,665
Accumulated amortization (2,516,643 )
Property and equipment, net 1,900,022
Current obligations of finance leases $ 1,147,355
Finance leases, net of current obligations 765,102
Total finance lease liabilities $ 1,912,457 </t>
        </is>
      </c>
    </row>
    <row r="5">
      <c r="A5" s="4" t="inlineStr">
        <is>
          <t>Supplemental balance sheet information related to leases</t>
        </is>
      </c>
      <c r="B5" s="4" t="inlineStr">
        <is>
          <t>Supplemental balance sheet information related to leases
Six Months Ended June 30, 2021
Cash paid for amounts included in the measurement of lease liabilities:
Operating cash flows related to operating leases $ 43,362
Financing cash flows related to finance leases $ 677,505
Weighted average remaining lease term (in years):
Operating leases 1.22
Finance leases 1.82
Weighted average discount rate:
Operating leases 7 %
Finance leases 6 %</t>
        </is>
      </c>
    </row>
    <row r="6">
      <c r="A6" s="4" t="inlineStr">
        <is>
          <t>Long-term obligations under the operating and Finance leases</t>
        </is>
      </c>
      <c r="B6" s="4" t="inlineStr">
        <is>
          <t xml:space="preserve">Long-term obligations under the operating and Finance leases
For the Twelve Months Ended June 30, Operating Leases Finance Leases
2022 $ 106,102 1,209,750
2023 109,365 622,949
2024 9,395 242,341
Total lease payments 224,863 2,075,040
Less: Amounts representing interest (16,354 ) (162,584 )
Total lease obligations 208,509 1,912,457
Less: Current (106,102 ) (1,273,587 )
$ 102,407 $ 765,1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Deficit) (Tables)</t>
        </is>
      </c>
      <c r="B1" s="2" t="inlineStr">
        <is>
          <t>6 Months Ended</t>
        </is>
      </c>
    </row>
    <row r="2">
      <c r="B2" s="2" t="inlineStr">
        <is>
          <t>Jun. 30, 2021</t>
        </is>
      </c>
    </row>
    <row r="3">
      <c r="A3" s="3" t="inlineStr">
        <is>
          <t>Equity [Abstract]</t>
        </is>
      </c>
    </row>
    <row r="4">
      <c r="A4" s="4" t="inlineStr">
        <is>
          <t>Schedule of option activity and related information</t>
        </is>
      </c>
      <c r="B4" s="4" t="inlineStr">
        <is>
          <t xml:space="preserve">Schedule of option activity and related information
Number of Range of Weighted Weighted
Options Outstanding at December 31, 2020 207,650 $ 2.0-16 $ 5.2 6.6
Options Granted — — — —
Exercised (6,592 ) 2.0 2.0 —
Expired/Cancelled — — — —
Options Outstanding at June 30, 2021 201,155 $ 2.0-16 $ 5.53 6.12
Options Exercisable at June 30, 2021 201,155 $ 2.0 16 $ 5.53 6.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Merger (Tables)</t>
        </is>
      </c>
      <c r="B1" s="2" t="inlineStr">
        <is>
          <t>6 Months Ended</t>
        </is>
      </c>
    </row>
    <row r="2">
      <c r="B2" s="2" t="inlineStr">
        <is>
          <t>Jun. 30, 2021</t>
        </is>
      </c>
    </row>
    <row r="3">
      <c r="A3" s="3" t="inlineStr">
        <is>
          <t>Business Combination and Asset Acquisition [Abstract]</t>
        </is>
      </c>
    </row>
    <row r="4">
      <c r="A4" s="4" t="inlineStr">
        <is>
          <t>Schedule of Purchase price</t>
        </is>
      </c>
      <c r="B4" s="4" t="inlineStr">
        <is>
          <t xml:space="preserve">Schedule of Purchase price
Purchase price:
Cash paid to seller $ 6,149,343
Contingent Consideration - shares 4,950,000
Total purchase price 11,099,343
Assets acquired:
Cash 212,068
Accounts Receivable 1,389,263
Prepaid Expenses 127,574
Fixed Assets 4,986
Website and Digital Assets 33,002
Security Deposits 22,500
Total assets acquired 1,789,393
Liabilities assumed:
Accounts payable and accrued expenses 514,354
Deferred Revenue 68,736
PPP Loan Payable 307,300
Total liabilities assumed 890,390
Net assets acquired 899,003
Excess purchase price $ 10,200,340 </t>
        </is>
      </c>
    </row>
    <row r="5">
      <c r="A5" s="4" t="inlineStr">
        <is>
          <t>Schedule of unaudited pro-forma</t>
        </is>
      </c>
      <c r="B5" s="4" t="inlineStr">
        <is>
          <t xml:space="preserve">Schedule of unaudited pro-forma
Three Months Ended
June 30,
Revenues $ 4,612,967
Net income attributable to common shareholders $ 437,524
Net income per share $ 0.12
Weighted average number of shares outstanding 3,751,825
Six Months Ended
June 30,
Revenues $ 9,613,734
Net income attributable to common shareholders $ 304,889
Net income per share $ 0.08
Weighted average number of shares outstanding 3,751,825
Three Months Ended
June 30,
Revenues $ 7,759,779
Net income attributable to common shareholders $ 1,288,367
Net income per share $ 0.41
Weighted average number of shares outstanding 3,751,825
Six Months Ended
June 30,
Revenues $ 14,270,565
Net income attributable to common shareholders $ 1,202,704
Net income per share $ 0.32
Weighted average number of shares outstanding 3,751,8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duct Information [Line Items]</t>
        </is>
      </c>
    </row>
    <row r="4">
      <c r="A4" s="4" t="inlineStr">
        <is>
          <t>Total Revenue</t>
        </is>
      </c>
      <c r="B4" s="6" t="n">
        <v>3528249</v>
      </c>
      <c r="C4" s="6" t="n">
        <v>2005625</v>
      </c>
      <c r="D4" s="6" t="n">
        <v>6102940</v>
      </c>
      <c r="E4" s="6" t="n">
        <v>4104335</v>
      </c>
    </row>
    <row r="5">
      <c r="A5" s="4" t="inlineStr">
        <is>
          <t>Transferred at Point in Time [Member]</t>
        </is>
      </c>
    </row>
    <row r="6">
      <c r="A6" s="3" t="inlineStr">
        <is>
          <t>Product Information [Line Items]</t>
        </is>
      </c>
    </row>
    <row r="7">
      <c r="A7" s="4" t="inlineStr">
        <is>
          <t>Total Revenue</t>
        </is>
      </c>
      <c r="B7" s="5" t="n">
        <v>937178</v>
      </c>
      <c r="C7" s="5" t="n">
        <v>247187</v>
      </c>
      <c r="D7" s="5" t="n">
        <v>1511751</v>
      </c>
      <c r="E7" s="5" t="n">
        <v>575928</v>
      </c>
    </row>
    <row r="8">
      <c r="A8" s="4" t="inlineStr">
        <is>
          <t>Transferred over Time [Member]</t>
        </is>
      </c>
    </row>
    <row r="9">
      <c r="A9" s="3" t="inlineStr">
        <is>
          <t>Product Information [Line Items]</t>
        </is>
      </c>
    </row>
    <row r="10">
      <c r="A10" s="4" t="inlineStr">
        <is>
          <t>Total Revenue</t>
        </is>
      </c>
      <c r="B10" s="5" t="n">
        <v>2591071</v>
      </c>
      <c r="C10" s="5" t="n">
        <v>1758438</v>
      </c>
      <c r="D10" s="5" t="n">
        <v>4591189</v>
      </c>
      <c r="E10" s="5" t="n">
        <v>3528407</v>
      </c>
    </row>
    <row r="11">
      <c r="A11" s="4" t="inlineStr">
        <is>
          <t>Service [Member]</t>
        </is>
      </c>
    </row>
    <row r="12">
      <c r="A12" s="3" t="inlineStr">
        <is>
          <t>Product Information [Line Items]</t>
        </is>
      </c>
    </row>
    <row r="13">
      <c r="A13" s="4" t="inlineStr">
        <is>
          <t>Total Revenue</t>
        </is>
      </c>
      <c r="B13" s="5" t="n">
        <v>1725163</v>
      </c>
      <c r="C13" s="5" t="n">
        <v>1382870</v>
      </c>
      <c r="D13" s="5" t="n">
        <v>3385511</v>
      </c>
      <c r="E13" s="5" t="n">
        <v>2776590</v>
      </c>
    </row>
    <row r="14">
      <c r="A14" s="4" t="inlineStr">
        <is>
          <t>Equipment and Software [Member]</t>
        </is>
      </c>
    </row>
    <row r="15">
      <c r="A15" s="3" t="inlineStr">
        <is>
          <t>Product Information [Line Items]</t>
        </is>
      </c>
    </row>
    <row r="16">
      <c r="A16" s="4" t="inlineStr">
        <is>
          <t>Total Revenue</t>
        </is>
      </c>
      <c r="B16" s="5" t="n">
        <v>760451</v>
      </c>
      <c r="C16" s="5" t="n">
        <v>247187</v>
      </c>
      <c r="D16" s="5" t="n">
        <v>1225334</v>
      </c>
      <c r="E16" s="5" t="n">
        <v>575928</v>
      </c>
    </row>
    <row r="17">
      <c r="A17" s="4" t="inlineStr">
        <is>
          <t>Managed Services [Member]</t>
        </is>
      </c>
    </row>
    <row r="18">
      <c r="A18" s="3" t="inlineStr">
        <is>
          <t>Product Information [Line Items]</t>
        </is>
      </c>
    </row>
    <row r="19">
      <c r="A19" s="4" t="inlineStr">
        <is>
          <t>Total Revenue</t>
        </is>
      </c>
      <c r="B19" s="5" t="n">
        <v>809487</v>
      </c>
      <c r="C19" s="5" t="n">
        <v>219392</v>
      </c>
      <c r="D19" s="5" t="n">
        <v>1036254</v>
      </c>
      <c r="E19" s="5" t="n">
        <v>439867</v>
      </c>
    </row>
    <row r="20">
      <c r="A20" s="4" t="inlineStr">
        <is>
          <t>Nexxis Voip Services [Member]</t>
        </is>
      </c>
    </row>
    <row r="21">
      <c r="A21" s="3" t="inlineStr">
        <is>
          <t>Product Information [Line Items]</t>
        </is>
      </c>
    </row>
    <row r="22">
      <c r="A22" s="4" t="inlineStr">
        <is>
          <t>Total Revenue</t>
        </is>
      </c>
      <c r="B22" s="5" t="n">
        <v>183118</v>
      </c>
      <c r="C22" s="5" t="n">
        <v>153887</v>
      </c>
      <c r="D22" s="5" t="n">
        <v>378444</v>
      </c>
      <c r="E22" s="5" t="n">
        <v>307084</v>
      </c>
    </row>
    <row r="23">
      <c r="A23" s="4" t="inlineStr">
        <is>
          <t>Other [Member]</t>
        </is>
      </c>
    </row>
    <row r="24">
      <c r="A24" s="3" t="inlineStr">
        <is>
          <t>Product Information [Line Items]</t>
        </is>
      </c>
    </row>
    <row r="25">
      <c r="A25" s="4" t="inlineStr">
        <is>
          <t>Total Revenue</t>
        </is>
      </c>
      <c r="B25" s="5" t="n">
        <v>50030</v>
      </c>
      <c r="C25" s="5" t="n">
        <v>2289</v>
      </c>
      <c r="D25" s="5" t="n">
        <v>77265</v>
      </c>
      <c r="E25" s="5" t="n">
        <v>4866</v>
      </c>
    </row>
    <row r="26">
      <c r="A26" s="4" t="inlineStr">
        <is>
          <t>UNITED STATES</t>
        </is>
      </c>
    </row>
    <row r="27">
      <c r="A27" s="3" t="inlineStr">
        <is>
          <t>Product Information [Line Items]</t>
        </is>
      </c>
    </row>
    <row r="28">
      <c r="A28" s="4" t="inlineStr">
        <is>
          <t>Total Revenue</t>
        </is>
      </c>
      <c r="B28" s="5" t="n">
        <v>3489037</v>
      </c>
      <c r="C28" s="5" t="n">
        <v>1963192</v>
      </c>
      <c r="D28" s="5" t="n">
        <v>6025246</v>
      </c>
      <c r="E28" s="5" t="n">
        <v>4017303</v>
      </c>
    </row>
    <row r="29">
      <c r="A29" s="4" t="inlineStr">
        <is>
          <t>UNITED STATES | Service [Member]</t>
        </is>
      </c>
    </row>
    <row r="30">
      <c r="A30" s="3" t="inlineStr">
        <is>
          <t>Product Information [Line Items]</t>
        </is>
      </c>
    </row>
    <row r="31">
      <c r="A31" s="4" t="inlineStr">
        <is>
          <t>Total Revenue</t>
        </is>
      </c>
      <c r="B31" s="5" t="n">
        <v>1685951</v>
      </c>
      <c r="C31" s="5" t="n">
        <v>1340437</v>
      </c>
      <c r="D31" s="5" t="n">
        <v>3307949</v>
      </c>
      <c r="E31" s="5" t="n">
        <v>2689558</v>
      </c>
    </row>
    <row r="32">
      <c r="A32" s="4" t="inlineStr">
        <is>
          <t>UNITED STATES | Equipment and Software [Member]</t>
        </is>
      </c>
    </row>
    <row r="33">
      <c r="A33" s="3" t="inlineStr">
        <is>
          <t>Product Information [Line Items]</t>
        </is>
      </c>
    </row>
    <row r="34">
      <c r="A34" s="4" t="inlineStr">
        <is>
          <t>Total Revenue</t>
        </is>
      </c>
      <c r="B34" s="5" t="n">
        <v>760451</v>
      </c>
      <c r="C34" s="5" t="n">
        <v>247187</v>
      </c>
      <c r="D34" s="5" t="n">
        <v>1225334</v>
      </c>
      <c r="E34" s="5" t="n">
        <v>575928</v>
      </c>
    </row>
    <row r="35">
      <c r="A35" s="4" t="inlineStr">
        <is>
          <t>UNITED STATES | Managed Services [Member]</t>
        </is>
      </c>
    </row>
    <row r="36">
      <c r="A36" s="3" t="inlineStr">
        <is>
          <t>Product Information [Line Items]</t>
        </is>
      </c>
    </row>
    <row r="37">
      <c r="A37" s="4" t="inlineStr">
        <is>
          <t>Total Revenue</t>
        </is>
      </c>
      <c r="B37" s="5" t="n">
        <v>809487</v>
      </c>
      <c r="C37" s="5" t="n">
        <v>219392</v>
      </c>
      <c r="D37" s="5" t="n">
        <v>1036254</v>
      </c>
      <c r="E37" s="5" t="n">
        <v>439867</v>
      </c>
    </row>
    <row r="38">
      <c r="A38" s="4" t="inlineStr">
        <is>
          <t>UNITED STATES | Nexxis Voip Services [Member]</t>
        </is>
      </c>
    </row>
    <row r="39">
      <c r="A39" s="3" t="inlineStr">
        <is>
          <t>Product Information [Line Items]</t>
        </is>
      </c>
    </row>
    <row r="40">
      <c r="A40" s="4" t="inlineStr">
        <is>
          <t>Total Revenue</t>
        </is>
      </c>
      <c r="B40" s="5" t="n">
        <v>183118</v>
      </c>
      <c r="C40" s="5" t="n">
        <v>153887</v>
      </c>
      <c r="D40" s="5" t="n">
        <v>378444</v>
      </c>
      <c r="E40" s="5" t="n">
        <v>307084</v>
      </c>
    </row>
    <row r="41">
      <c r="A41" s="4" t="inlineStr">
        <is>
          <t>UNITED STATES | Other [Member]</t>
        </is>
      </c>
    </row>
    <row r="42">
      <c r="A42" s="3" t="inlineStr">
        <is>
          <t>Product Information [Line Items]</t>
        </is>
      </c>
    </row>
    <row r="43">
      <c r="A43" s="4" t="inlineStr">
        <is>
          <t>Total Revenue</t>
        </is>
      </c>
      <c r="B43" s="5" t="n">
        <v>50030</v>
      </c>
      <c r="C43" s="5" t="n">
        <v>2289</v>
      </c>
      <c r="D43" s="5" t="n">
        <v>77265</v>
      </c>
      <c r="E43" s="5" t="n">
        <v>4866</v>
      </c>
    </row>
    <row r="44">
      <c r="A44" s="4" t="inlineStr">
        <is>
          <t>2010 Incentive Award Plan [Member]</t>
        </is>
      </c>
    </row>
    <row r="45">
      <c r="A45" s="3" t="inlineStr">
        <is>
          <t>Product Information [Line Items]</t>
        </is>
      </c>
    </row>
    <row r="46">
      <c r="A46" s="4" t="inlineStr">
        <is>
          <t>Total Revenue</t>
        </is>
      </c>
      <c r="B46" s="5" t="n">
        <v>39212</v>
      </c>
      <c r="C46" s="5" t="n">
        <v>42433</v>
      </c>
      <c r="D46" s="5" t="n">
        <v>69787</v>
      </c>
      <c r="E46" s="5" t="n">
        <v>87032</v>
      </c>
    </row>
    <row r="47">
      <c r="A47" s="4" t="inlineStr">
        <is>
          <t>2010 Incentive Award Plan [Member] | Service [Member]</t>
        </is>
      </c>
    </row>
    <row r="48">
      <c r="A48" s="3" t="inlineStr">
        <is>
          <t>Product Information [Line Items]</t>
        </is>
      </c>
    </row>
    <row r="49">
      <c r="A49" s="4" t="inlineStr">
        <is>
          <t>Total Revenue</t>
        </is>
      </c>
      <c r="B49" s="5" t="n">
        <v>39212</v>
      </c>
      <c r="C49" s="5" t="n">
        <v>42433</v>
      </c>
      <c r="D49" s="5" t="n">
        <v>69787</v>
      </c>
      <c r="E49" s="5" t="n">
        <v>87032</v>
      </c>
    </row>
    <row r="50">
      <c r="A50" s="4" t="inlineStr">
        <is>
          <t>2010 Incentive Award Plan [Member] | Equipment and Software [Member]</t>
        </is>
      </c>
    </row>
    <row r="51">
      <c r="A51" s="3" t="inlineStr">
        <is>
          <t>Product Information [Line Items]</t>
        </is>
      </c>
    </row>
    <row r="52">
      <c r="A52" s="4" t="inlineStr">
        <is>
          <t>Total Revenue</t>
        </is>
      </c>
      <c r="B52" s="5" t="n">
        <v>0</v>
      </c>
      <c r="C52" s="5" t="n">
        <v>0</v>
      </c>
      <c r="D52" s="5" t="n">
        <v>0</v>
      </c>
      <c r="E52" s="5" t="n">
        <v>0</v>
      </c>
    </row>
    <row r="53">
      <c r="A53" s="4" t="inlineStr">
        <is>
          <t>2010 Incentive Award Plan [Member] | Managed Services [Member]</t>
        </is>
      </c>
    </row>
    <row r="54">
      <c r="A54" s="3" t="inlineStr">
        <is>
          <t>Product Information [Line Items]</t>
        </is>
      </c>
    </row>
    <row r="55">
      <c r="A55" s="4" t="inlineStr">
        <is>
          <t>Total Revenue</t>
        </is>
      </c>
      <c r="B55" s="5" t="n">
        <v>0</v>
      </c>
      <c r="C55" s="5" t="n">
        <v>0</v>
      </c>
      <c r="D55" s="5" t="n">
        <v>0</v>
      </c>
      <c r="E55" s="5" t="n">
        <v>0</v>
      </c>
    </row>
    <row r="56">
      <c r="A56" s="4" t="inlineStr">
        <is>
          <t>2010 Incentive Award Plan [Member] | Nexxis Voip Services [Member]</t>
        </is>
      </c>
    </row>
    <row r="57">
      <c r="A57" s="3" t="inlineStr">
        <is>
          <t>Product Information [Line Items]</t>
        </is>
      </c>
    </row>
    <row r="58">
      <c r="A58" s="4" t="inlineStr">
        <is>
          <t>Total Revenue</t>
        </is>
      </c>
      <c r="B58" s="5" t="n">
        <v>0</v>
      </c>
      <c r="C58" s="5" t="n">
        <v>0</v>
      </c>
      <c r="D58" s="5" t="n">
        <v>0</v>
      </c>
      <c r="E58" s="5" t="n">
        <v>0</v>
      </c>
    </row>
    <row r="59">
      <c r="A59" s="4" t="inlineStr">
        <is>
          <t>2010 Incentive Award Plan [Member] | Other [Member]</t>
        </is>
      </c>
    </row>
    <row r="60">
      <c r="A60" s="3" t="inlineStr">
        <is>
          <t>Product Information [Line Items]</t>
        </is>
      </c>
    </row>
    <row r="61">
      <c r="A61" s="4" t="inlineStr">
        <is>
          <t>Total Revenue</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2)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Net Income (Loss) Available to Common Shareholders</t>
        </is>
      </c>
      <c r="B4" s="6" t="n">
        <v>114313</v>
      </c>
      <c r="C4" s="6" t="n">
        <v>155705</v>
      </c>
      <c r="D4" s="6" t="n">
        <v>77529</v>
      </c>
      <c r="E4" s="6" t="n">
        <v>87109</v>
      </c>
    </row>
    <row r="5">
      <c r="A5" s="4" t="inlineStr">
        <is>
          <t>Weighted average number of common shares - basic</t>
        </is>
      </c>
      <c r="B5" s="5" t="n">
        <v>3981402</v>
      </c>
      <c r="C5" s="5" t="n">
        <v>3213485</v>
      </c>
      <c r="D5" s="5" t="n">
        <v>3607909</v>
      </c>
      <c r="E5" s="5" t="n">
        <v>3212822</v>
      </c>
    </row>
    <row r="6">
      <c r="A6" s="4" t="inlineStr">
        <is>
          <t>Dilutive securities  Options</t>
        </is>
      </c>
      <c r="B6" s="5" t="n">
        <v>134254</v>
      </c>
      <c r="C6" s="5" t="n">
        <v>140770</v>
      </c>
      <c r="D6" s="4" t="inlineStr">
        <is>
          <t xml:space="preserve"> </t>
        </is>
      </c>
      <c r="E6" s="5" t="n">
        <v>140770</v>
      </c>
    </row>
    <row r="7">
      <c r="A7" s="4" t="inlineStr">
        <is>
          <t xml:space="preserve"> Warrants</t>
        </is>
      </c>
      <c r="B7" s="5" t="n">
        <v>3333</v>
      </c>
      <c r="C7" s="5" t="n">
        <v>3333</v>
      </c>
      <c r="D7" s="5" t="n">
        <v>3333</v>
      </c>
      <c r="E7" s="5" t="n">
        <v>3333</v>
      </c>
    </row>
    <row r="8">
      <c r="A8" s="4" t="inlineStr">
        <is>
          <t>Weighted average number of common shares - diluted</t>
        </is>
      </c>
      <c r="B8" s="5" t="n">
        <v>4118989</v>
      </c>
      <c r="C8" s="5" t="n">
        <v>3357589</v>
      </c>
      <c r="D8" s="5" t="n">
        <v>3611242</v>
      </c>
      <c r="E8" s="5" t="n">
        <v>3356926</v>
      </c>
    </row>
    <row r="9">
      <c r="A9" s="4" t="inlineStr">
        <is>
          <t>Earnings (Loss) per share, basic</t>
        </is>
      </c>
      <c r="B9" s="8" t="n">
        <v>0.03</v>
      </c>
      <c r="C9" s="8" t="n">
        <v>0.05</v>
      </c>
      <c r="D9" s="8" t="n">
        <v>0.02</v>
      </c>
      <c r="E9" s="8" t="n">
        <v>0.03</v>
      </c>
    </row>
    <row r="10">
      <c r="A10" s="4" t="inlineStr">
        <is>
          <t>Earnings (Loss) per share, diluted</t>
        </is>
      </c>
      <c r="B10" s="8" t="n">
        <v>0.03</v>
      </c>
      <c r="C10" s="8" t="n">
        <v>0.05</v>
      </c>
      <c r="D10" s="8" t="n">
        <v>0.02</v>
      </c>
      <c r="E10" s="8" t="n">
        <v>0.0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3)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Potentially dilutive securities</t>
        </is>
      </c>
      <c r="B4" s="5" t="n">
        <v>1906901</v>
      </c>
      <c r="C4" s="5" t="n">
        <v>69875</v>
      </c>
      <c r="D4" s="5" t="n">
        <v>2041155</v>
      </c>
      <c r="E4" s="5" t="n">
        <v>69875</v>
      </c>
    </row>
    <row r="5">
      <c r="A5" s="4" t="inlineStr">
        <is>
          <t>Option [Member]</t>
        </is>
      </c>
    </row>
    <row r="6">
      <c r="A6" s="3" t="inlineStr">
        <is>
          <t>Antidilutive Securities Excluded from Computation of Earnings Per Share [Line Items]</t>
        </is>
      </c>
    </row>
    <row r="7">
      <c r="A7" s="4" t="inlineStr">
        <is>
          <t>Potentially dilutive securities</t>
        </is>
      </c>
      <c r="B7" s="5" t="n">
        <v>66901</v>
      </c>
      <c r="C7" s="5" t="n">
        <v>69875</v>
      </c>
      <c r="D7" s="5" t="n">
        <v>201155</v>
      </c>
      <c r="E7" s="5" t="n">
        <v>69875</v>
      </c>
    </row>
    <row r="8">
      <c r="A8" s="4" t="inlineStr">
        <is>
          <t>Warrant [Member]</t>
        </is>
      </c>
    </row>
    <row r="9">
      <c r="A9" s="3" t="inlineStr">
        <is>
          <t>Antidilutive Securities Excluded from Computation of Earnings Per Share [Line Items]</t>
        </is>
      </c>
    </row>
    <row r="10">
      <c r="A10" s="4" t="inlineStr">
        <is>
          <t>Potentially dilutive securities</t>
        </is>
      </c>
      <c r="B10" s="5" t="n">
        <v>1840000</v>
      </c>
      <c r="C10" s="5" t="n">
        <v>0</v>
      </c>
      <c r="D10" s="5" t="n">
        <v>1840000</v>
      </c>
      <c r="E10" s="5"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duct Information [Line Items]</t>
        </is>
      </c>
    </row>
    <row r="4">
      <c r="A4" s="4" t="inlineStr">
        <is>
          <t>Accounts receivables due</t>
        </is>
      </c>
      <c r="D4" s="4" t="inlineStr">
        <is>
          <t>30 days</t>
        </is>
      </c>
    </row>
    <row r="5">
      <c r="A5" s="4" t="inlineStr">
        <is>
          <t>Loss on disposal of equipment</t>
        </is>
      </c>
      <c r="B5" s="6" t="n">
        <v>29732</v>
      </c>
      <c r="C5" s="6" t="n">
        <v>0</v>
      </c>
      <c r="D5" s="6" t="n">
        <v>29732</v>
      </c>
      <c r="E5" s="6" t="n">
        <v>0</v>
      </c>
    </row>
    <row r="6">
      <c r="A6" s="4" t="inlineStr">
        <is>
          <t>Uncertain tax positions</t>
        </is>
      </c>
      <c r="F6" s="6" t="n">
        <v>0</v>
      </c>
      <c r="G6" s="6" t="n">
        <v>0</v>
      </c>
    </row>
    <row r="7">
      <c r="A7" s="4" t="inlineStr">
        <is>
          <t>Advertising costs</t>
        </is>
      </c>
      <c r="D7" s="6" t="n">
        <v>252286</v>
      </c>
      <c r="E7" s="6" t="n">
        <v>137931</v>
      </c>
    </row>
    <row r="8">
      <c r="A8" s="4" t="inlineStr">
        <is>
          <t>Property, Plant and Equipment [Member] | Minimum [Member]</t>
        </is>
      </c>
    </row>
    <row r="9">
      <c r="A9" s="3" t="inlineStr">
        <is>
          <t>Product Information [Line Items]</t>
        </is>
      </c>
    </row>
    <row r="10">
      <c r="A10" s="4" t="inlineStr">
        <is>
          <t>Useful lives</t>
        </is>
      </c>
      <c r="D10" s="4" t="inlineStr">
        <is>
          <t>5 years</t>
        </is>
      </c>
    </row>
    <row r="11">
      <c r="A11" s="4" t="inlineStr">
        <is>
          <t>Property, Plant and Equipment [Member] | Maximum [Member]</t>
        </is>
      </c>
    </row>
    <row r="12">
      <c r="A12" s="3" t="inlineStr">
        <is>
          <t>Product Information [Line Items]</t>
        </is>
      </c>
    </row>
    <row r="13">
      <c r="A13" s="4" t="inlineStr">
        <is>
          <t>Useful lives</t>
        </is>
      </c>
      <c r="D13" s="4" t="inlineStr">
        <is>
          <t>7 years</t>
        </is>
      </c>
    </row>
    <row r="14">
      <c r="A14" s="4" t="inlineStr">
        <is>
          <t>Customer Concentration Risk [Member] | Accounts Receivable [Member]</t>
        </is>
      </c>
    </row>
    <row r="15">
      <c r="A15" s="3" t="inlineStr">
        <is>
          <t>Product Information [Line Items]</t>
        </is>
      </c>
    </row>
    <row r="16">
      <c r="A16" s="4" t="inlineStr">
        <is>
          <t>Concentration risk</t>
        </is>
      </c>
      <c r="D16" s="4" t="inlineStr">
        <is>
          <t>33.00%</t>
        </is>
      </c>
      <c r="E16" s="4" t="inlineStr">
        <is>
          <t>31.00%</t>
        </is>
      </c>
    </row>
    <row r="17">
      <c r="A17" s="4" t="inlineStr">
        <is>
          <t>Customer Concentration Risk [Member] | One Customer [Member]</t>
        </is>
      </c>
    </row>
    <row r="18">
      <c r="A18" s="3" t="inlineStr">
        <is>
          <t>Product Information [Line Items]</t>
        </is>
      </c>
    </row>
    <row r="19">
      <c r="A19" s="4" t="inlineStr">
        <is>
          <t>Concentration risk</t>
        </is>
      </c>
      <c r="D19" s="4" t="inlineStr">
        <is>
          <t>15.00%</t>
        </is>
      </c>
      <c r="E19" s="4" t="inlineStr">
        <is>
          <t>14.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USD ($)</t>
        </is>
      </c>
      <c r="B1" s="2" t="inlineStr">
        <is>
          <t>Jun. 30, 2021</t>
        </is>
      </c>
      <c r="C1" s="2" t="inlineStr">
        <is>
          <t>Dec. 31, 2020</t>
        </is>
      </c>
    </row>
    <row r="2">
      <c r="A2" s="3" t="inlineStr">
        <is>
          <t>Statement of Financial Position [Abstract]</t>
        </is>
      </c>
    </row>
    <row r="3">
      <c r="A3" s="4" t="inlineStr">
        <is>
          <t>Allowance for doubtful accounts related to accounts receivable</t>
        </is>
      </c>
      <c r="B3" s="6" t="n">
        <v>59067</v>
      </c>
      <c r="C3" s="6" t="n">
        <v>30000</v>
      </c>
    </row>
    <row r="4">
      <c r="A4" s="4" t="inlineStr">
        <is>
          <t>Preferred stock, par value (in dollars per share)</t>
        </is>
      </c>
      <c r="B4" s="7" t="n">
        <v>0.001</v>
      </c>
      <c r="C4" s="7" t="n">
        <v>0.001</v>
      </c>
    </row>
    <row r="5">
      <c r="A5" s="4" t="inlineStr">
        <is>
          <t>Preferred stock, authorized</t>
        </is>
      </c>
      <c r="B5" s="5" t="n">
        <v>10000000</v>
      </c>
      <c r="C5" s="5" t="n">
        <v>10000000</v>
      </c>
    </row>
    <row r="6">
      <c r="A6" s="4" t="inlineStr">
        <is>
          <t>Preferred stock, issued</t>
        </is>
      </c>
      <c r="B6" s="5" t="n">
        <v>0</v>
      </c>
      <c r="C6" s="5" t="n">
        <v>1401786</v>
      </c>
    </row>
    <row r="7">
      <c r="A7" s="4" t="inlineStr">
        <is>
          <t>Preferred stock, outstanding</t>
        </is>
      </c>
      <c r="B7" s="5" t="n">
        <v>0</v>
      </c>
      <c r="C7" s="5" t="n">
        <v>1401786</v>
      </c>
    </row>
    <row r="8">
      <c r="A8" s="4" t="inlineStr">
        <is>
          <t>Common stock, par value (in dollars per share)</t>
        </is>
      </c>
      <c r="B8" s="7" t="n">
        <v>0.001</v>
      </c>
      <c r="C8" s="7" t="n">
        <v>0.001</v>
      </c>
    </row>
    <row r="9">
      <c r="A9" s="4" t="inlineStr">
        <is>
          <t>Common stock, authorized</t>
        </is>
      </c>
      <c r="B9" s="5" t="n">
        <v>250000000</v>
      </c>
      <c r="C9" s="5" t="n">
        <v>250000000</v>
      </c>
    </row>
    <row r="10">
      <c r="A10" s="4" t="inlineStr">
        <is>
          <t>Common stock, issued</t>
        </is>
      </c>
      <c r="B10" s="5" t="n">
        <v>4862352</v>
      </c>
      <c r="C10" s="5" t="n">
        <v>3213486</v>
      </c>
    </row>
    <row r="11">
      <c r="A11" s="4" t="inlineStr">
        <is>
          <t>Common stock, outstanding</t>
        </is>
      </c>
      <c r="B11" s="5" t="n">
        <v>4862352</v>
      </c>
      <c r="C11" s="5" t="n">
        <v>32134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1</t>
        </is>
      </c>
      <c r="C1" s="2" t="inlineStr">
        <is>
          <t>Dec. 31, 2020</t>
        </is>
      </c>
    </row>
    <row r="2">
      <c r="A2" s="3" t="inlineStr">
        <is>
          <t>Property, Plant and Equipment [Line Items]</t>
        </is>
      </c>
    </row>
    <row r="3">
      <c r="A3" s="4" t="inlineStr">
        <is>
          <t>Gross Property and equipment</t>
        </is>
      </c>
      <c r="B3" s="6" t="n">
        <v>6327875</v>
      </c>
      <c r="C3" s="6" t="n">
        <v>7845423</v>
      </c>
    </row>
    <row r="4">
      <c r="A4" s="4" t="inlineStr">
        <is>
          <t>Less: Accumulated depreciation</t>
        </is>
      </c>
      <c r="B4" s="5" t="n">
        <v>-4177560</v>
      </c>
      <c r="C4" s="5" t="n">
        <v>-5543822</v>
      </c>
    </row>
    <row r="5">
      <c r="A5" s="4" t="inlineStr">
        <is>
          <t>Net property and equipment</t>
        </is>
      </c>
      <c r="B5" s="5" t="n">
        <v>2150315</v>
      </c>
      <c r="C5" s="5" t="n">
        <v>2301601</v>
      </c>
    </row>
    <row r="6">
      <c r="A6" s="4" t="inlineStr">
        <is>
          <t>Technology Equipment [Member]</t>
        </is>
      </c>
    </row>
    <row r="7">
      <c r="A7" s="3" t="inlineStr">
        <is>
          <t>Property, Plant and Equipment [Line Items]</t>
        </is>
      </c>
    </row>
    <row r="8">
      <c r="A8" s="4" t="inlineStr">
        <is>
          <t>Gross Property and equipment</t>
        </is>
      </c>
      <c r="B8" s="5" t="n">
        <v>476887</v>
      </c>
      <c r="C8" s="5" t="n">
        <v>756236</v>
      </c>
    </row>
    <row r="9">
      <c r="A9" s="4" t="inlineStr">
        <is>
          <t>Website And Software [Member]</t>
        </is>
      </c>
    </row>
    <row r="10">
      <c r="A10" s="3" t="inlineStr">
        <is>
          <t>Property, Plant and Equipment [Line Items]</t>
        </is>
      </c>
    </row>
    <row r="11">
      <c r="A11" s="4" t="inlineStr">
        <is>
          <t>Gross Property and equipment</t>
        </is>
      </c>
      <c r="B11" s="5" t="n">
        <v>0</v>
      </c>
      <c r="C11" s="5" t="n">
        <v>533417</v>
      </c>
    </row>
    <row r="12">
      <c r="A12" s="4" t="inlineStr">
        <is>
          <t>Furniture and Fixtures [Member]</t>
        </is>
      </c>
    </row>
    <row r="13">
      <c r="A13" s="3" t="inlineStr">
        <is>
          <t>Property, Plant and Equipment [Line Items]</t>
        </is>
      </c>
    </row>
    <row r="14">
      <c r="A14" s="4" t="inlineStr">
        <is>
          <t>Gross Property and equipment</t>
        </is>
      </c>
      <c r="B14" s="5" t="n">
        <v>27850</v>
      </c>
      <c r="C14" s="5" t="n">
        <v>17441</v>
      </c>
    </row>
    <row r="15">
      <c r="A15" s="4" t="inlineStr">
        <is>
          <t>Leasehold Improvements [Member]</t>
        </is>
      </c>
    </row>
    <row r="16">
      <c r="A16" s="3" t="inlineStr">
        <is>
          <t>Property, Plant and Equipment [Line Items]</t>
        </is>
      </c>
    </row>
    <row r="17">
      <c r="A17" s="4" t="inlineStr">
        <is>
          <t>Gross Property and equipment</t>
        </is>
      </c>
      <c r="B17" s="5" t="n">
        <v>20983</v>
      </c>
      <c r="C17" s="5" t="n">
        <v>20983</v>
      </c>
    </row>
    <row r="18">
      <c r="A18" s="4" t="inlineStr">
        <is>
          <t>Computer Hardware and Software [Member]</t>
        </is>
      </c>
    </row>
    <row r="19">
      <c r="A19" s="3" t="inlineStr">
        <is>
          <t>Property, Plant and Equipment [Line Items]</t>
        </is>
      </c>
    </row>
    <row r="20">
      <c r="A20" s="4" t="inlineStr">
        <is>
          <t>Gross Property and equipment</t>
        </is>
      </c>
      <c r="B20" s="5" t="n">
        <v>299867</v>
      </c>
      <c r="C20" s="5" t="n">
        <v>1236329</v>
      </c>
    </row>
    <row r="21">
      <c r="A21" s="4" t="inlineStr">
        <is>
          <t>Data Center Equipment [Member]</t>
        </is>
      </c>
    </row>
    <row r="22">
      <c r="A22" s="3" t="inlineStr">
        <is>
          <t>Property, Plant and Equipment [Line Items]</t>
        </is>
      </c>
    </row>
    <row r="23">
      <c r="A23" s="4" t="inlineStr">
        <is>
          <t>Gross Property and equipment</t>
        </is>
      </c>
      <c r="B23" s="6" t="n">
        <v>5502288</v>
      </c>
      <c r="C23" s="6" t="n">
        <v>52810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1</t>
        </is>
      </c>
      <c r="C2" s="2" t="inlineStr">
        <is>
          <t>Jun. 30, 2020</t>
        </is>
      </c>
    </row>
    <row r="3">
      <c r="A3" s="3" t="inlineStr">
        <is>
          <t>Property, Plant and Equipment [Abstract]</t>
        </is>
      </c>
    </row>
    <row r="4">
      <c r="A4" s="4" t="inlineStr">
        <is>
          <t>Depreciation expense</t>
        </is>
      </c>
      <c r="B4" s="6" t="n">
        <v>479768</v>
      </c>
      <c r="C4" s="6" t="n">
        <v>39746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Details)</t>
        </is>
      </c>
      <c r="B1" s="2" t="inlineStr">
        <is>
          <t>6 Months Ended</t>
        </is>
      </c>
    </row>
    <row r="2">
      <c r="B2" s="2" t="inlineStr">
        <is>
          <t>Jun. 30, 2021USD ($)</t>
        </is>
      </c>
    </row>
    <row r="3">
      <c r="A3" s="3" t="inlineStr">
        <is>
          <t>Finite-Lived Intangible Assets [Line Items]</t>
        </is>
      </c>
    </row>
    <row r="4">
      <c r="A4" s="4" t="inlineStr">
        <is>
          <t>Total intangible assets not subject to amortization, Gross amount</t>
        </is>
      </c>
      <c r="B4" s="6" t="n">
        <v>13510308</v>
      </c>
    </row>
    <row r="5">
      <c r="A5" s="4" t="inlineStr">
        <is>
          <t>Total intangible assets not subject to amortization, Accumulated Amortization</t>
        </is>
      </c>
      <c r="B5" s="4" t="inlineStr">
        <is>
          <t xml:space="preserve"> </t>
        </is>
      </c>
    </row>
    <row r="6">
      <c r="A6" s="4" t="inlineStr">
        <is>
          <t>Total intangible assets not subject to amortization, Net</t>
        </is>
      </c>
      <c r="B6" s="5" t="n">
        <v>13510308</v>
      </c>
    </row>
    <row r="7">
      <c r="A7" s="4" t="inlineStr">
        <is>
          <t>Total Intangible Assets, Gross amount</t>
        </is>
      </c>
      <c r="B7" s="5" t="n">
        <v>2019248</v>
      </c>
    </row>
    <row r="8">
      <c r="A8" s="4" t="inlineStr">
        <is>
          <t>Total Intangible Assets, Accumulated Amortization</t>
        </is>
      </c>
      <c r="B8" s="5" t="n">
        <v>1921854</v>
      </c>
    </row>
    <row r="9">
      <c r="A9" s="4" t="inlineStr">
        <is>
          <t>Total Intangible Assets, Net amount</t>
        </is>
      </c>
      <c r="B9" s="5" t="n">
        <v>97394</v>
      </c>
    </row>
    <row r="10">
      <c r="A10" s="4" t="inlineStr">
        <is>
          <t>Total Goodwill and Intangible Assets, Gross amount</t>
        </is>
      </c>
      <c r="B10" s="5" t="n">
        <v>15529556</v>
      </c>
    </row>
    <row r="11">
      <c r="A11" s="4" t="inlineStr">
        <is>
          <t>Total Goodwill and Intangible Assets, Accumulated Amortization</t>
        </is>
      </c>
      <c r="B11" s="5" t="n">
        <v>1921854</v>
      </c>
    </row>
    <row r="12">
      <c r="A12" s="4" t="inlineStr">
        <is>
          <t>Total Goodwill and Intangible Assets, Net</t>
        </is>
      </c>
      <c r="B12" s="6" t="n">
        <v>13607702</v>
      </c>
    </row>
    <row r="13">
      <c r="A13" s="4" t="inlineStr">
        <is>
          <t>Goodwill [Member]</t>
        </is>
      </c>
    </row>
    <row r="14">
      <c r="A14" s="3" t="inlineStr">
        <is>
          <t>Finite-Lived Intangible Assets [Line Items]</t>
        </is>
      </c>
    </row>
    <row r="15">
      <c r="A15" s="4" t="inlineStr">
        <is>
          <t>Estimated life in years</t>
        </is>
      </c>
      <c r="B15" s="4" t="inlineStr">
        <is>
          <t>Indefinite</t>
        </is>
      </c>
    </row>
    <row r="16">
      <c r="A16" s="4" t="inlineStr">
        <is>
          <t>Total intangible assets not subject to amortization, Gross amount</t>
        </is>
      </c>
      <c r="B16" s="6" t="n">
        <v>13216040</v>
      </c>
    </row>
    <row r="17">
      <c r="A17" s="4" t="inlineStr">
        <is>
          <t>Total intangible assets not subject to amortization, Accumulated Amortization</t>
        </is>
      </c>
      <c r="B17" s="4" t="inlineStr">
        <is>
          <t xml:space="preserve"> </t>
        </is>
      </c>
    </row>
    <row r="18">
      <c r="A18" s="4" t="inlineStr">
        <is>
          <t>Total intangible assets not subject to amortization, Net</t>
        </is>
      </c>
      <c r="B18" s="6" t="n">
        <v>13216040</v>
      </c>
    </row>
    <row r="19">
      <c r="A19" s="4" t="inlineStr">
        <is>
          <t>Other Intangible Assets [Member]</t>
        </is>
      </c>
    </row>
    <row r="20">
      <c r="A20" s="3" t="inlineStr">
        <is>
          <t>Finite-Lived Intangible Assets [Line Items]</t>
        </is>
      </c>
    </row>
    <row r="21">
      <c r="A21" s="4" t="inlineStr">
        <is>
          <t>Estimated life in years</t>
        </is>
      </c>
      <c r="B21" s="4" t="inlineStr">
        <is>
          <t>Indefinite</t>
        </is>
      </c>
    </row>
    <row r="22">
      <c r="A22" s="4" t="inlineStr">
        <is>
          <t>Total intangible assets not subject to amortization, Gross amount</t>
        </is>
      </c>
      <c r="B22" s="6" t="n">
        <v>294268</v>
      </c>
    </row>
    <row r="23">
      <c r="A23" s="4" t="inlineStr">
        <is>
          <t>Total intangible assets not subject to amortization, Accumulated Amortization</t>
        </is>
      </c>
      <c r="B23" s="4" t="inlineStr">
        <is>
          <t xml:space="preserve"> </t>
        </is>
      </c>
    </row>
    <row r="24">
      <c r="A24" s="4" t="inlineStr">
        <is>
          <t>Total intangible assets not subject to amortization, Net</t>
        </is>
      </c>
      <c r="B24" s="5" t="n">
        <v>294268</v>
      </c>
    </row>
    <row r="25">
      <c r="A25" s="4" t="inlineStr">
        <is>
          <t>Customer Lists [Member]</t>
        </is>
      </c>
    </row>
    <row r="26">
      <c r="A26" s="3" t="inlineStr">
        <is>
          <t>Finite-Lived Intangible Assets [Line Items]</t>
        </is>
      </c>
    </row>
    <row r="27">
      <c r="A27" s="4" t="inlineStr">
        <is>
          <t>Total Intangible Assets, Gross amount</t>
        </is>
      </c>
      <c r="B27" s="5" t="n">
        <v>744099</v>
      </c>
    </row>
    <row r="28">
      <c r="A28" s="4" t="inlineStr">
        <is>
          <t>Total Intangible Assets, Accumulated Amortization</t>
        </is>
      </c>
      <c r="B28" s="5" t="n">
        <v>744099</v>
      </c>
    </row>
    <row r="29">
      <c r="A29" s="4" t="inlineStr">
        <is>
          <t>Total Intangible Assets, Net amount</t>
        </is>
      </c>
      <c r="B29" s="4" t="inlineStr">
        <is>
          <t xml:space="preserve"> </t>
        </is>
      </c>
    </row>
    <row r="30">
      <c r="A30" s="4" t="inlineStr">
        <is>
          <t>Customer Lists [Member] | Minimum [Member]</t>
        </is>
      </c>
    </row>
    <row r="31">
      <c r="A31" s="3" t="inlineStr">
        <is>
          <t>Finite-Lived Intangible Assets [Line Items]</t>
        </is>
      </c>
    </row>
    <row r="32">
      <c r="A32" s="4" t="inlineStr">
        <is>
          <t>Intangible assets subject to amortization, Estimated life in years</t>
        </is>
      </c>
      <c r="B32" s="4" t="inlineStr">
        <is>
          <t>5 years</t>
        </is>
      </c>
    </row>
    <row r="33">
      <c r="A33" s="4" t="inlineStr">
        <is>
          <t>Customer Lists [Member] | Maximum [Member]</t>
        </is>
      </c>
    </row>
    <row r="34">
      <c r="A34" s="3" t="inlineStr">
        <is>
          <t>Finite-Lived Intangible Assets [Line Items]</t>
        </is>
      </c>
    </row>
    <row r="35">
      <c r="A35" s="4" t="inlineStr">
        <is>
          <t>Intangible assets subject to amortization, Estimated life in years</t>
        </is>
      </c>
      <c r="B35" s="4" t="inlineStr">
        <is>
          <t>15 years</t>
        </is>
      </c>
    </row>
    <row r="36">
      <c r="A36" s="4" t="inlineStr">
        <is>
          <t>ABC Acquired Contracts [Member]</t>
        </is>
      </c>
    </row>
    <row r="37">
      <c r="A37" s="3" t="inlineStr">
        <is>
          <t>Finite-Lived Intangible Assets [Line Items]</t>
        </is>
      </c>
    </row>
    <row r="38">
      <c r="A38" s="4" t="inlineStr">
        <is>
          <t>Intangible assets subject to amortization, Estimated life in years</t>
        </is>
      </c>
      <c r="B38" s="4" t="inlineStr">
        <is>
          <t>5 years</t>
        </is>
      </c>
    </row>
    <row r="39">
      <c r="A39" s="4" t="inlineStr">
        <is>
          <t>Total Intangible Assets, Gross amount</t>
        </is>
      </c>
      <c r="B39" s="6" t="n">
        <v>310000</v>
      </c>
    </row>
    <row r="40">
      <c r="A40" s="4" t="inlineStr">
        <is>
          <t>Total Intangible Assets, Accumulated Amortization</t>
        </is>
      </c>
      <c r="B40" s="5" t="n">
        <v>289334</v>
      </c>
    </row>
    <row r="41">
      <c r="A41" s="4" t="inlineStr">
        <is>
          <t>Total Intangible Assets, Net amount</t>
        </is>
      </c>
      <c r="B41" s="6" t="n">
        <v>20666</v>
      </c>
    </row>
    <row r="42">
      <c r="A42" s="4" t="inlineStr">
        <is>
          <t>SIAS Acquired Contracts [Member]</t>
        </is>
      </c>
    </row>
    <row r="43">
      <c r="A43" s="3" t="inlineStr">
        <is>
          <t>Finite-Lived Intangible Assets [Line Items]</t>
        </is>
      </c>
    </row>
    <row r="44">
      <c r="A44" s="4" t="inlineStr">
        <is>
          <t>Intangible assets subject to amortization, Estimated life in years</t>
        </is>
      </c>
      <c r="B44" s="4" t="inlineStr">
        <is>
          <t>5 years</t>
        </is>
      </c>
    </row>
    <row r="45">
      <c r="A45" s="4" t="inlineStr">
        <is>
          <t>Total Intangible Assets, Gross amount</t>
        </is>
      </c>
      <c r="B45" s="6" t="n">
        <v>660000</v>
      </c>
    </row>
    <row r="46">
      <c r="A46" s="4" t="inlineStr">
        <is>
          <t>Total Intangible Assets, Accumulated Amortization</t>
        </is>
      </c>
      <c r="B46" s="5" t="n">
        <v>616000</v>
      </c>
    </row>
    <row r="47">
      <c r="A47" s="4" t="inlineStr">
        <is>
          <t>Total Intangible Assets, Net amount</t>
        </is>
      </c>
      <c r="B47" s="6" t="n">
        <v>44000</v>
      </c>
    </row>
    <row r="48">
      <c r="A48" s="4" t="inlineStr">
        <is>
          <t>Noncompete Agreements [Member]</t>
        </is>
      </c>
    </row>
    <row r="49">
      <c r="A49" s="3" t="inlineStr">
        <is>
          <t>Finite-Lived Intangible Assets [Line Items]</t>
        </is>
      </c>
    </row>
    <row r="50">
      <c r="A50" s="4" t="inlineStr">
        <is>
          <t>Intangible assets subject to amortization, Estimated life in years</t>
        </is>
      </c>
      <c r="B50" s="4" t="inlineStr">
        <is>
          <t>4 years</t>
        </is>
      </c>
    </row>
    <row r="51">
      <c r="A51" s="4" t="inlineStr">
        <is>
          <t>Total Intangible Assets, Gross amount</t>
        </is>
      </c>
      <c r="B51" s="6" t="n">
        <v>272147</v>
      </c>
    </row>
    <row r="52">
      <c r="A52" s="4" t="inlineStr">
        <is>
          <t>Total Intangible Assets, Accumulated Amortization</t>
        </is>
      </c>
      <c r="B52" s="5" t="n">
        <v>272147</v>
      </c>
    </row>
    <row r="53">
      <c r="A53" s="4" t="inlineStr">
        <is>
          <t>Total Intangible Assets, Net amount</t>
        </is>
      </c>
      <c r="B53" s="4" t="inlineStr">
        <is>
          <t xml:space="preserve"> </t>
        </is>
      </c>
    </row>
    <row r="54">
      <c r="A54" s="4" t="inlineStr">
        <is>
          <t>Website And Digital Assets [Member]</t>
        </is>
      </c>
    </row>
    <row r="55">
      <c r="A55" s="3" t="inlineStr">
        <is>
          <t>Finite-Lived Intangible Assets [Line Items]</t>
        </is>
      </c>
    </row>
    <row r="56">
      <c r="A56" s="4" t="inlineStr">
        <is>
          <t>Intangible assets subject to amortization, Estimated life in years</t>
        </is>
      </c>
      <c r="B56" s="4" t="inlineStr">
        <is>
          <t>3 years</t>
        </is>
      </c>
    </row>
    <row r="57">
      <c r="A57" s="4" t="inlineStr">
        <is>
          <t>Total Intangible Assets, Gross amount</t>
        </is>
      </c>
      <c r="B57" s="6" t="n">
        <v>33002</v>
      </c>
    </row>
    <row r="58">
      <c r="A58" s="4" t="inlineStr">
        <is>
          <t>Total Intangible Assets, Accumulated Amortization</t>
        </is>
      </c>
      <c r="B58" s="5" t="n">
        <v>274</v>
      </c>
    </row>
    <row r="59">
      <c r="A59" s="4" t="inlineStr">
        <is>
          <t>Total Intangible Assets, Net amount</t>
        </is>
      </c>
      <c r="B59" s="6" t="n">
        <v>3272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Goodwill and Intangible Assets (Details 1)</t>
        </is>
      </c>
      <c r="B1" s="2" t="inlineStr">
        <is>
          <t>Jun. 30, 2021USD ($)</t>
        </is>
      </c>
    </row>
    <row r="2">
      <c r="A2" s="3" t="inlineStr">
        <is>
          <t>Goodwill and Intangible Assets Disclosure [Abstract]</t>
        </is>
      </c>
    </row>
    <row r="3">
      <c r="A3" s="4" t="inlineStr">
        <is>
          <t>2022</t>
        </is>
      </c>
      <c r="B3" s="6" t="n">
        <v>75575</v>
      </c>
    </row>
    <row r="4">
      <c r="A4" s="4" t="inlineStr">
        <is>
          <t>2023</t>
        </is>
      </c>
      <c r="B4" s="5" t="n">
        <v>10909</v>
      </c>
    </row>
    <row r="5">
      <c r="A5" s="4" t="inlineStr">
        <is>
          <t>2023</t>
        </is>
      </c>
      <c r="B5" s="5" t="n">
        <v>10910</v>
      </c>
    </row>
    <row r="6">
      <c r="A6" s="4" t="inlineStr">
        <is>
          <t>Total</t>
        </is>
      </c>
      <c r="B6" s="6" t="n">
        <v>973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Goodwill and Intangible Assets (Details Narrative) - USD ($)</t>
        </is>
      </c>
      <c r="B1" s="2" t="inlineStr">
        <is>
          <t>6 Months Ended</t>
        </is>
      </c>
    </row>
    <row r="2">
      <c r="B2" s="2" t="inlineStr">
        <is>
          <t>Jun. 30, 2021</t>
        </is>
      </c>
      <c r="C2" s="2" t="inlineStr">
        <is>
          <t>Jun. 30, 2020</t>
        </is>
      </c>
    </row>
    <row r="3">
      <c r="A3" s="3" t="inlineStr">
        <is>
          <t>Goodwill and Intangible Assets Disclosure [Abstract]</t>
        </is>
      </c>
    </row>
    <row r="4">
      <c r="A4" s="4" t="inlineStr">
        <is>
          <t>Amortization expense</t>
        </is>
      </c>
      <c r="B4" s="6" t="n">
        <v>97275</v>
      </c>
      <c r="C4" s="6" t="n">
        <v>9866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 (Details) - USD ($)</t>
        </is>
      </c>
      <c r="B1" s="2" t="inlineStr">
        <is>
          <t>6 Months Ended</t>
        </is>
      </c>
    </row>
    <row r="2">
      <c r="B2" s="2" t="inlineStr">
        <is>
          <t>Jun. 30, 2021</t>
        </is>
      </c>
      <c r="C2" s="2" t="inlineStr">
        <is>
          <t>Dec. 31, 2020</t>
        </is>
      </c>
    </row>
    <row r="3">
      <c r="A3" s="3" t="inlineStr">
        <is>
          <t>Leases [Abstract]</t>
        </is>
      </c>
    </row>
    <row r="4">
      <c r="A4" s="4" t="inlineStr">
        <is>
          <t>Amortization of assets, included in depreciation and amortization expense</t>
        </is>
      </c>
      <c r="B4" s="6" t="n">
        <v>677505</v>
      </c>
    </row>
    <row r="5">
      <c r="A5" s="4" t="inlineStr">
        <is>
          <t>Interest on lease liabilities, included in interest expense</t>
        </is>
      </c>
      <c r="B5" s="5" t="n">
        <v>102539</v>
      </c>
    </row>
    <row r="6">
      <c r="A6" s="4" t="inlineStr">
        <is>
          <t>Amortization of assets, included in total operating expense</t>
        </is>
      </c>
      <c r="B6" s="5" t="n">
        <v>51762</v>
      </c>
    </row>
    <row r="7">
      <c r="A7" s="4" t="inlineStr">
        <is>
          <t>Interest on lease liabilities, included in total operating expense</t>
        </is>
      </c>
      <c r="B7" s="5" t="n">
        <v>8197</v>
      </c>
    </row>
    <row r="8">
      <c r="A8" s="4" t="inlineStr">
        <is>
          <t>Total net lease cost</t>
        </is>
      </c>
      <c r="B8" s="5" t="n">
        <v>840000</v>
      </c>
    </row>
    <row r="9">
      <c r="A9" s="4" t="inlineStr">
        <is>
          <t>Operating lease ROU asset</t>
        </is>
      </c>
      <c r="B9" s="5" t="n">
        <v>198549</v>
      </c>
      <c r="C9" s="6" t="n">
        <v>241911</v>
      </c>
    </row>
    <row r="10">
      <c r="A10" s="4" t="inlineStr">
        <is>
          <t>Current operating lease liabilities</t>
        </is>
      </c>
      <c r="B10" s="5" t="n">
        <v>106102</v>
      </c>
      <c r="C10" s="5" t="n">
        <v>104549</v>
      </c>
    </row>
    <row r="11">
      <c r="A11" s="4" t="inlineStr">
        <is>
          <t>Noncurrent operating lease liabilities</t>
        </is>
      </c>
      <c r="B11" s="5" t="n">
        <v>102407</v>
      </c>
      <c r="C11" s="6" t="n">
        <v>147525</v>
      </c>
    </row>
    <row r="12">
      <c r="A12" s="4" t="inlineStr">
        <is>
          <t>Total operating lease liabilities</t>
        </is>
      </c>
      <c r="B12" s="5" t="n">
        <v>208509</v>
      </c>
    </row>
    <row r="13">
      <c r="A13" s="4" t="inlineStr">
        <is>
          <t>Property and equipment, at cost</t>
        </is>
      </c>
      <c r="B13" s="5" t="n">
        <v>4416665</v>
      </c>
    </row>
    <row r="14">
      <c r="A14" s="4" t="inlineStr">
        <is>
          <t>Accumulated amortization</t>
        </is>
      </c>
      <c r="B14" s="5" t="n">
        <v>-2516643</v>
      </c>
    </row>
    <row r="15">
      <c r="A15" s="4" t="inlineStr">
        <is>
          <t>Property and equipment, net</t>
        </is>
      </c>
      <c r="B15" s="5" t="n">
        <v>1900022</v>
      </c>
    </row>
    <row r="16">
      <c r="A16" s="4" t="inlineStr">
        <is>
          <t>Current obligations of finance leases</t>
        </is>
      </c>
      <c r="B16" s="5" t="n">
        <v>1147355</v>
      </c>
    </row>
    <row r="17">
      <c r="A17" s="4" t="inlineStr">
        <is>
          <t>Finance leases, net of current obligations</t>
        </is>
      </c>
      <c r="B17" s="5" t="n">
        <v>765102</v>
      </c>
    </row>
    <row r="18">
      <c r="A18" s="4" t="inlineStr">
        <is>
          <t>Total finance lease liabilities</t>
        </is>
      </c>
      <c r="B18" s="6" t="n">
        <v>191245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4" customWidth="1" min="2" max="2"/>
  </cols>
  <sheetData>
    <row r="1">
      <c r="A1" s="1" t="inlineStr">
        <is>
          <t>Lease (Details 1)</t>
        </is>
      </c>
      <c r="B1" s="2" t="inlineStr">
        <is>
          <t>6 Months Ended</t>
        </is>
      </c>
    </row>
    <row r="2">
      <c r="B2" s="2" t="inlineStr">
        <is>
          <t>Jun. 30, 2021USD ($)</t>
        </is>
      </c>
    </row>
    <row r="3">
      <c r="A3" s="3" t="inlineStr">
        <is>
          <t>Leases [Abstract]</t>
        </is>
      </c>
    </row>
    <row r="4">
      <c r="A4" s="4" t="inlineStr">
        <is>
          <t>Operating cash flows related to operating leases</t>
        </is>
      </c>
      <c r="B4" s="6" t="n">
        <v>43362</v>
      </c>
    </row>
    <row r="5">
      <c r="A5" s="4" t="inlineStr">
        <is>
          <t>Financing cash flows related to finance leases</t>
        </is>
      </c>
      <c r="B5" s="6" t="n">
        <v>677505</v>
      </c>
    </row>
    <row r="6">
      <c r="A6" s="4" t="inlineStr">
        <is>
          <t>Weighted average remaining lease term operating leases (in years)</t>
        </is>
      </c>
      <c r="B6" s="4" t="inlineStr">
        <is>
          <t>1 year 2 months 19 days</t>
        </is>
      </c>
    </row>
    <row r="7">
      <c r="A7" s="4" t="inlineStr">
        <is>
          <t>Weighted average remaining lease term finance leases (in years)</t>
        </is>
      </c>
      <c r="B7" s="4" t="inlineStr">
        <is>
          <t>1 year 9 months 25 days</t>
        </is>
      </c>
    </row>
    <row r="8">
      <c r="A8" s="4" t="inlineStr">
        <is>
          <t>Weighted average discount rate operating leases</t>
        </is>
      </c>
      <c r="B8" s="4" t="inlineStr">
        <is>
          <t>7.00%</t>
        </is>
      </c>
    </row>
    <row r="9">
      <c r="A9" s="4" t="inlineStr">
        <is>
          <t>Weighted average discount rate finance leases</t>
        </is>
      </c>
      <c r="B9" s="4" t="inlineStr">
        <is>
          <t>6.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 (Details 2) - USD ($)</t>
        </is>
      </c>
      <c r="B1" s="2" t="inlineStr">
        <is>
          <t>Jun. 30, 2021</t>
        </is>
      </c>
      <c r="C1" s="2" t="inlineStr">
        <is>
          <t>Dec. 31, 2020</t>
        </is>
      </c>
    </row>
    <row r="2">
      <c r="A2" s="3" t="inlineStr">
        <is>
          <t>Leases [Abstract]</t>
        </is>
      </c>
    </row>
    <row r="3">
      <c r="A3" s="4" t="inlineStr">
        <is>
          <t>2022</t>
        </is>
      </c>
      <c r="B3" s="6" t="n">
        <v>106102</v>
      </c>
    </row>
    <row r="4">
      <c r="A4" s="4" t="inlineStr">
        <is>
          <t>2022</t>
        </is>
      </c>
      <c r="B4" s="5" t="n">
        <v>1209750</v>
      </c>
    </row>
    <row r="5">
      <c r="A5" s="4" t="inlineStr">
        <is>
          <t>2023</t>
        </is>
      </c>
      <c r="B5" s="5" t="n">
        <v>109365</v>
      </c>
    </row>
    <row r="6">
      <c r="A6" s="4" t="inlineStr">
        <is>
          <t>2023</t>
        </is>
      </c>
      <c r="B6" s="5" t="n">
        <v>622949</v>
      </c>
    </row>
    <row r="7">
      <c r="A7" s="4" t="inlineStr">
        <is>
          <t>2024</t>
        </is>
      </c>
      <c r="B7" s="5" t="n">
        <v>9395</v>
      </c>
    </row>
    <row r="8">
      <c r="A8" s="4" t="inlineStr">
        <is>
          <t>2024</t>
        </is>
      </c>
      <c r="B8" s="5" t="n">
        <v>242341</v>
      </c>
    </row>
    <row r="9">
      <c r="A9" s="4" t="inlineStr">
        <is>
          <t>Total lease payments</t>
        </is>
      </c>
      <c r="B9" s="5" t="n">
        <v>224863</v>
      </c>
    </row>
    <row r="10">
      <c r="A10" s="4" t="inlineStr">
        <is>
          <t>Total lease payments</t>
        </is>
      </c>
      <c r="B10" s="5" t="n">
        <v>2075040</v>
      </c>
    </row>
    <row r="11">
      <c r="A11" s="4" t="inlineStr">
        <is>
          <t>Less: Amounts representing interest</t>
        </is>
      </c>
      <c r="B11" s="5" t="n">
        <v>-16354</v>
      </c>
    </row>
    <row r="12">
      <c r="A12" s="4" t="inlineStr">
        <is>
          <t>Less: Amounts representing interest</t>
        </is>
      </c>
      <c r="B12" s="5" t="n">
        <v>-162584</v>
      </c>
    </row>
    <row r="13">
      <c r="A13" s="4" t="inlineStr">
        <is>
          <t>Total operating lease liabilities</t>
        </is>
      </c>
      <c r="B13" s="5" t="n">
        <v>208509</v>
      </c>
    </row>
    <row r="14">
      <c r="A14" s="4" t="inlineStr">
        <is>
          <t>Total finance lease liabilities</t>
        </is>
      </c>
      <c r="B14" s="5" t="n">
        <v>1912457</v>
      </c>
    </row>
    <row r="15">
      <c r="A15" s="4" t="inlineStr">
        <is>
          <t>Less: Current operating lease liabilities</t>
        </is>
      </c>
      <c r="B15" s="5" t="n">
        <v>-106102</v>
      </c>
      <c r="C15" s="6" t="n">
        <v>-104549</v>
      </c>
    </row>
    <row r="16">
      <c r="A16" s="4" t="inlineStr">
        <is>
          <t>Less: Current Finance lease liabilities</t>
        </is>
      </c>
      <c r="B16" s="5" t="n">
        <v>-1273587</v>
      </c>
    </row>
    <row r="17">
      <c r="A17" s="4" t="inlineStr">
        <is>
          <t>Noncurrent operating lease liabilities</t>
        </is>
      </c>
      <c r="B17" s="5" t="n">
        <v>102407</v>
      </c>
      <c r="C17" s="6" t="n">
        <v>147525</v>
      </c>
    </row>
    <row r="18">
      <c r="A18" s="4" t="inlineStr">
        <is>
          <t>Noncurrent Finance lease liabilities</t>
        </is>
      </c>
      <c r="B18" s="6" t="n">
        <v>7651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49" customWidth="1" min="1" max="1"/>
    <col width="16" customWidth="1" min="2" max="2"/>
    <col width="15" customWidth="1" min="3" max="3"/>
    <col width="16" customWidth="1" min="4" max="4"/>
    <col width="16" customWidth="1" min="5" max="5"/>
    <col width="14" customWidth="1" min="6" max="6"/>
    <col width="15" customWidth="1" min="7" max="7"/>
    <col width="16" customWidth="1" min="8" max="8"/>
    <col width="15" customWidth="1" min="9" max="9"/>
    <col width="16" customWidth="1" min="10" max="10"/>
    <col width="14" customWidth="1" min="11" max="11"/>
    <col width="16" customWidth="1" min="12" max="12"/>
    <col width="14" customWidth="1" min="13" max="13"/>
  </cols>
  <sheetData>
    <row r="1">
      <c r="A1" s="1" t="inlineStr">
        <is>
          <t>Leases (Details Narrative) - USD ($)</t>
        </is>
      </c>
      <c r="B1" s="2" t="inlineStr">
        <is>
          <t>Mar. 04, 2021</t>
        </is>
      </c>
      <c r="C1" s="2" t="inlineStr">
        <is>
          <t>Apr. 01, 2019</t>
        </is>
      </c>
      <c r="D1" s="2" t="inlineStr">
        <is>
          <t>Jan. 01, 2019</t>
        </is>
      </c>
      <c r="E1" s="2" t="inlineStr">
        <is>
          <t>Apr. 01, 2018</t>
        </is>
      </c>
      <c r="F1" s="2" t="inlineStr">
        <is>
          <t>Jul. 31, 2020</t>
        </is>
      </c>
      <c r="G1" s="2" t="inlineStr">
        <is>
          <t>Jun. 30, 2020</t>
        </is>
      </c>
      <c r="H1" s="2" t="inlineStr">
        <is>
          <t>Jun. 29, 2020</t>
        </is>
      </c>
      <c r="I1" s="2" t="inlineStr">
        <is>
          <t>Jan. 31, 2020</t>
        </is>
      </c>
      <c r="J1" s="2" t="inlineStr">
        <is>
          <t>Jun. 30, 2021</t>
        </is>
      </c>
      <c r="K1" s="2" t="inlineStr">
        <is>
          <t>Jun. 30, 2020</t>
        </is>
      </c>
      <c r="L1" s="2" t="inlineStr">
        <is>
          <t>Feb. 01, 2017</t>
        </is>
      </c>
      <c r="M1" s="2" t="inlineStr">
        <is>
          <t>Jun. 02, 2020</t>
        </is>
      </c>
    </row>
    <row r="2">
      <c r="A2" s="3" t="inlineStr">
        <is>
          <t>Lessee, Lease, Description [Line Items]</t>
        </is>
      </c>
    </row>
    <row r="3">
      <c r="A3" s="4" t="inlineStr">
        <is>
          <t>Discount rate</t>
        </is>
      </c>
      <c r="J3" s="4" t="inlineStr">
        <is>
          <t>7.00%</t>
        </is>
      </c>
    </row>
    <row r="4">
      <c r="A4" s="4" t="inlineStr">
        <is>
          <t>Operating leases, rent expense, net</t>
        </is>
      </c>
      <c r="J4" s="6" t="n">
        <v>41894</v>
      </c>
      <c r="K4" s="6" t="n">
        <v>79510</v>
      </c>
    </row>
    <row r="5">
      <c r="A5" s="4" t="inlineStr">
        <is>
          <t>Systems Trading [Member]</t>
        </is>
      </c>
    </row>
    <row r="6">
      <c r="A6" s="3" t="inlineStr">
        <is>
          <t>Lessee, Lease, Description [Line Items]</t>
        </is>
      </c>
    </row>
    <row r="7">
      <c r="A7" s="4" t="inlineStr">
        <is>
          <t>Lease expiration date</t>
        </is>
      </c>
      <c r="B7" s="4" t="inlineStr">
        <is>
          <t>Mar. 31,
		2024</t>
        </is>
      </c>
      <c r="D7" s="4" t="inlineStr">
        <is>
          <t>Dec. 31,
		2023</t>
        </is>
      </c>
      <c r="E7" s="4" t="inlineStr">
        <is>
          <t>Apr. 16,
		2022</t>
        </is>
      </c>
      <c r="I7" s="4" t="inlineStr">
        <is>
          <t>Jan. 1,
		2023</t>
        </is>
      </c>
    </row>
    <row r="8">
      <c r="A8" s="4" t="inlineStr">
        <is>
          <t>Lease Term</t>
        </is>
      </c>
      <c r="D8" s="4" t="inlineStr">
        <is>
          <t>5 years</t>
        </is>
      </c>
      <c r="E8" s="4" t="inlineStr">
        <is>
          <t>4 years</t>
        </is>
      </c>
      <c r="I8" s="4" t="inlineStr">
        <is>
          <t>3 years</t>
        </is>
      </c>
    </row>
    <row r="9">
      <c r="A9" s="4" t="inlineStr">
        <is>
          <t>Fiance leases contingent monthly rental payments</t>
        </is>
      </c>
      <c r="B9" s="6" t="n">
        <v>1567</v>
      </c>
      <c r="D9" s="6" t="n">
        <v>29592</v>
      </c>
      <c r="E9" s="6" t="n">
        <v>23475</v>
      </c>
      <c r="I9" s="6" t="n">
        <v>10534</v>
      </c>
    </row>
    <row r="10">
      <c r="A10" s="4" t="inlineStr">
        <is>
          <t>Interest rate</t>
        </is>
      </c>
      <c r="B10" s="4" t="inlineStr">
        <is>
          <t>8.00%</t>
        </is>
      </c>
      <c r="D10" s="4" t="inlineStr">
        <is>
          <t>6.75%</t>
        </is>
      </c>
      <c r="E10" s="4" t="inlineStr">
        <is>
          <t>5.00%</t>
        </is>
      </c>
      <c r="I10" s="4" t="inlineStr">
        <is>
          <t>6.00%</t>
        </is>
      </c>
    </row>
    <row r="11">
      <c r="A11" s="4" t="inlineStr">
        <is>
          <t>Melville [Member]</t>
        </is>
      </c>
    </row>
    <row r="12">
      <c r="A12" s="3" t="inlineStr">
        <is>
          <t>Lessee, Lease, Description [Line Items]</t>
        </is>
      </c>
    </row>
    <row r="13">
      <c r="A13" s="4" t="inlineStr">
        <is>
          <t>Operating leases, rent expense</t>
        </is>
      </c>
      <c r="J13" s="6" t="n">
        <v>86268</v>
      </c>
    </row>
    <row r="14">
      <c r="A14" s="4" t="inlineStr">
        <is>
          <t>Lease expiration date</t>
        </is>
      </c>
      <c r="J14" s="4" t="inlineStr">
        <is>
          <t>Jul. 31,
		2023</t>
        </is>
      </c>
    </row>
    <row r="15">
      <c r="A15" s="4" t="inlineStr">
        <is>
          <t>Warwick, RI [Member]</t>
        </is>
      </c>
    </row>
    <row r="16">
      <c r="A16" s="3" t="inlineStr">
        <is>
          <t>Lessee, Lease, Description [Line Items]</t>
        </is>
      </c>
    </row>
    <row r="17">
      <c r="A17" s="4" t="inlineStr">
        <is>
          <t>Operating leases, rent expense</t>
        </is>
      </c>
      <c r="J17" s="6" t="n">
        <v>2598</v>
      </c>
    </row>
    <row r="18">
      <c r="A18" s="4" t="inlineStr">
        <is>
          <t>Lease expiration date</t>
        </is>
      </c>
      <c r="J18" s="4" t="inlineStr">
        <is>
          <t>Jan. 31,
		2021</t>
        </is>
      </c>
    </row>
    <row r="19">
      <c r="A19" s="4" t="inlineStr">
        <is>
          <t>Annual base rent</t>
        </is>
      </c>
      <c r="J19" s="6" t="n">
        <v>31176</v>
      </c>
    </row>
    <row r="20">
      <c r="A20" s="4" t="inlineStr">
        <is>
          <t>Warwick, RI [Member] | Minimum [Member]</t>
        </is>
      </c>
    </row>
    <row r="21">
      <c r="A21" s="3" t="inlineStr">
        <is>
          <t>Lessee, Lease, Description [Line Items]</t>
        </is>
      </c>
    </row>
    <row r="22">
      <c r="A22" s="4" t="inlineStr">
        <is>
          <t>Operating leases, rent expense</t>
        </is>
      </c>
      <c r="L22" s="6" t="n">
        <v>2324</v>
      </c>
    </row>
    <row r="23">
      <c r="A23" s="4" t="inlineStr">
        <is>
          <t>Lease expiration date</t>
        </is>
      </c>
      <c r="L23" s="4" t="inlineStr">
        <is>
          <t>Jan. 31,
		2019</t>
        </is>
      </c>
    </row>
    <row r="24">
      <c r="A24" s="4" t="inlineStr">
        <is>
          <t>Warwick, RI [Member] | Maximum [Member]</t>
        </is>
      </c>
    </row>
    <row r="25">
      <c r="A25" s="3" t="inlineStr">
        <is>
          <t>Lessee, Lease, Description [Line Items]</t>
        </is>
      </c>
    </row>
    <row r="26">
      <c r="A26" s="4" t="inlineStr">
        <is>
          <t>Operating leases, rent expense</t>
        </is>
      </c>
      <c r="L26" s="6" t="n">
        <v>2460</v>
      </c>
    </row>
    <row r="27">
      <c r="A27" s="4" t="inlineStr">
        <is>
          <t>Massachusetts And North Carolina [Member]</t>
        </is>
      </c>
    </row>
    <row r="28">
      <c r="A28" s="3" t="inlineStr">
        <is>
          <t>Lessee, Lease, Description [Line Items]</t>
        </is>
      </c>
    </row>
    <row r="29">
      <c r="A29" s="4" t="inlineStr">
        <is>
          <t>Operating leases, rent expense</t>
        </is>
      </c>
      <c r="G29" s="6" t="n">
        <v>25000</v>
      </c>
    </row>
    <row r="30">
      <c r="A30" s="4" t="inlineStr">
        <is>
          <t>Dallas [Member]</t>
        </is>
      </c>
    </row>
    <row r="31">
      <c r="A31" s="3" t="inlineStr">
        <is>
          <t>Lessee, Lease, Description [Line Items]</t>
        </is>
      </c>
    </row>
    <row r="32">
      <c r="A32" s="4" t="inlineStr">
        <is>
          <t>Operating leases, rent expense</t>
        </is>
      </c>
      <c r="G32" s="6" t="n">
        <v>1905</v>
      </c>
    </row>
    <row r="33">
      <c r="A33" s="4" t="inlineStr">
        <is>
          <t>Lease Term</t>
        </is>
      </c>
      <c r="G33" s="4" t="inlineStr">
        <is>
          <t>13 months</t>
        </is>
      </c>
      <c r="K33" s="4" t="inlineStr">
        <is>
          <t>13 months</t>
        </is>
      </c>
    </row>
    <row r="34">
      <c r="A34" s="4" t="inlineStr">
        <is>
          <t>Arrow Capital Solutions [Member]</t>
        </is>
      </c>
    </row>
    <row r="35">
      <c r="A35" s="3" t="inlineStr">
        <is>
          <t>Lessee, Lease, Description [Line Items]</t>
        </is>
      </c>
    </row>
    <row r="36">
      <c r="A36" s="4" t="inlineStr">
        <is>
          <t>Lease expiration date</t>
        </is>
      </c>
      <c r="G36" s="4" t="inlineStr">
        <is>
          <t>Jun. 1,
		2023</t>
        </is>
      </c>
      <c r="H36" s="4" t="inlineStr">
        <is>
          <t>Jun. 29,
		2023</t>
        </is>
      </c>
    </row>
    <row r="37">
      <c r="A37" s="4" t="inlineStr">
        <is>
          <t>Lease Term</t>
        </is>
      </c>
      <c r="H37" s="4" t="inlineStr">
        <is>
          <t>3 years</t>
        </is>
      </c>
      <c r="M37" s="4" t="inlineStr">
        <is>
          <t>3 years</t>
        </is>
      </c>
    </row>
    <row r="38">
      <c r="A38" s="4" t="inlineStr">
        <is>
          <t>Fiance leases contingent monthly rental payments</t>
        </is>
      </c>
      <c r="F38" s="6" t="n">
        <v>4524</v>
      </c>
      <c r="G38" s="6" t="n">
        <v>5008</v>
      </c>
      <c r="H38" s="6" t="n">
        <v>5050</v>
      </c>
    </row>
    <row r="39">
      <c r="A39" s="4" t="inlineStr">
        <is>
          <t>Interest rate</t>
        </is>
      </c>
      <c r="F39" s="4" t="inlineStr">
        <is>
          <t>7.00%</t>
        </is>
      </c>
      <c r="G39" s="4" t="inlineStr">
        <is>
          <t>7.00%</t>
        </is>
      </c>
      <c r="H39" s="4" t="inlineStr">
        <is>
          <t>7.00%</t>
        </is>
      </c>
    </row>
    <row r="40">
      <c r="A40" s="4" t="inlineStr">
        <is>
          <t>First Lease [Member] | Systems Trading [Member]</t>
        </is>
      </c>
    </row>
    <row r="41">
      <c r="A41" s="3" t="inlineStr">
        <is>
          <t>Lessee, Lease, Description [Line Items]</t>
        </is>
      </c>
    </row>
    <row r="42">
      <c r="A42" s="4" t="inlineStr">
        <is>
          <t>Lease expiration date</t>
        </is>
      </c>
      <c r="C42" s="4" t="inlineStr">
        <is>
          <t>Mar. 1,
		2022</t>
        </is>
      </c>
    </row>
    <row r="43">
      <c r="A43" s="4" t="inlineStr">
        <is>
          <t>Fiance leases contingent monthly rental payments</t>
        </is>
      </c>
      <c r="C43" s="6" t="n">
        <v>1328</v>
      </c>
    </row>
    <row r="44">
      <c r="A44" s="4" t="inlineStr">
        <is>
          <t>Interest rate</t>
        </is>
      </c>
      <c r="C44" s="4" t="inlineStr">
        <is>
          <t>7.00%</t>
        </is>
      </c>
    </row>
    <row r="45">
      <c r="A45" s="4" t="inlineStr">
        <is>
          <t>Second Lease [Member] | Systems Trading [Member]</t>
        </is>
      </c>
    </row>
    <row r="46">
      <c r="A46" s="3" t="inlineStr">
        <is>
          <t>Lessee, Lease, Description [Line Items]</t>
        </is>
      </c>
    </row>
    <row r="47">
      <c r="A47" s="4" t="inlineStr">
        <is>
          <t>Lease expiration date</t>
        </is>
      </c>
      <c r="C47" s="4" t="inlineStr">
        <is>
          <t>Mar. 1,
		2022</t>
        </is>
      </c>
    </row>
    <row r="48">
      <c r="A48" s="4" t="inlineStr">
        <is>
          <t>Fiance leases contingent monthly rental payments</t>
        </is>
      </c>
      <c r="C48" s="6" t="n">
        <v>461</v>
      </c>
    </row>
    <row r="49">
      <c r="A49" s="4" t="inlineStr">
        <is>
          <t>Interest rate</t>
        </is>
      </c>
      <c r="C49" s="4" t="inlineStr">
        <is>
          <t>6.7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Details Narrative) - USD ($)</t>
        </is>
      </c>
      <c r="B1" s="2" t="inlineStr">
        <is>
          <t>6 Months Ended</t>
        </is>
      </c>
    </row>
    <row r="2">
      <c r="B2" s="2" t="inlineStr">
        <is>
          <t>Jun. 30, 2021</t>
        </is>
      </c>
      <c r="C2" s="2" t="inlineStr">
        <is>
          <t>Dec. 31, 2020</t>
        </is>
      </c>
    </row>
    <row r="3">
      <c r="A3" s="3" t="inlineStr">
        <is>
          <t>Commitments and Contingencies Disclosure [Abstract]</t>
        </is>
      </c>
    </row>
    <row r="4">
      <c r="A4" s="4" t="inlineStr">
        <is>
          <t>Total debt amount available under revolving credit facility</t>
        </is>
      </c>
      <c r="B4" s="6" t="n">
        <v>100000</v>
      </c>
    </row>
    <row r="5">
      <c r="A5" s="4" t="inlineStr">
        <is>
          <t>Interest rate on debt under revolving credit facility excluding prime rate</t>
        </is>
      </c>
      <c r="B5" s="4" t="inlineStr">
        <is>
          <t>0.50%</t>
        </is>
      </c>
    </row>
    <row r="6">
      <c r="A6" s="4" t="inlineStr">
        <is>
          <t>Revolving Credit Facility</t>
        </is>
      </c>
      <c r="B6" s="6" t="n">
        <v>0</v>
      </c>
      <c r="C6" s="6" t="n">
        <v>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ales</t>
        </is>
      </c>
      <c r="B4" s="6" t="n">
        <v>3528249</v>
      </c>
      <c r="C4" s="6" t="n">
        <v>2005625</v>
      </c>
      <c r="D4" s="6" t="n">
        <v>6102940</v>
      </c>
      <c r="E4" s="6" t="n">
        <v>4104335</v>
      </c>
    </row>
    <row r="5">
      <c r="A5" s="4" t="inlineStr">
        <is>
          <t>Cost of sales</t>
        </is>
      </c>
      <c r="B5" s="5" t="n">
        <v>2021324</v>
      </c>
      <c r="C5" s="5" t="n">
        <v>1140421</v>
      </c>
      <c r="D5" s="5" t="n">
        <v>3442223</v>
      </c>
      <c r="E5" s="5" t="n">
        <v>2356538</v>
      </c>
    </row>
    <row r="6">
      <c r="A6" s="4" t="inlineStr">
        <is>
          <t>Gross Profit</t>
        </is>
      </c>
      <c r="B6" s="5" t="n">
        <v>1506925</v>
      </c>
      <c r="C6" s="5" t="n">
        <v>865204</v>
      </c>
      <c r="D6" s="5" t="n">
        <v>2660717</v>
      </c>
      <c r="E6" s="5" t="n">
        <v>1747797</v>
      </c>
    </row>
    <row r="7">
      <c r="A7" s="4" t="inlineStr">
        <is>
          <t>Selling, general and administrative</t>
        </is>
      </c>
      <c r="B7" s="5" t="n">
        <v>1602311</v>
      </c>
      <c r="C7" s="5" t="n">
        <v>988266</v>
      </c>
      <c r="D7" s="5" t="n">
        <v>2720718</v>
      </c>
      <c r="E7" s="5" t="n">
        <v>1864892</v>
      </c>
    </row>
    <row r="8">
      <c r="A8" s="4" t="inlineStr">
        <is>
          <t>Income (loss) from Operations</t>
        </is>
      </c>
      <c r="B8" s="5" t="n">
        <v>-95386</v>
      </c>
      <c r="C8" s="5" t="n">
        <v>-123062</v>
      </c>
      <c r="D8" s="5" t="n">
        <v>-60001</v>
      </c>
      <c r="E8" s="5" t="n">
        <v>-117095</v>
      </c>
    </row>
    <row r="9">
      <c r="A9" s="3" t="inlineStr">
        <is>
          <t>Other Income (Expense)</t>
        </is>
      </c>
    </row>
    <row r="10">
      <c r="A10" s="4" t="inlineStr">
        <is>
          <t>Interest income</t>
        </is>
      </c>
      <c r="B10" s="5" t="n">
        <v>2</v>
      </c>
      <c r="C10" s="5" t="n">
        <v>0</v>
      </c>
      <c r="D10" s="5" t="n">
        <v>4</v>
      </c>
      <c r="E10" s="5" t="n">
        <v>20</v>
      </c>
    </row>
    <row r="11">
      <c r="A11" s="4" t="inlineStr">
        <is>
          <t>Interest expense</t>
        </is>
      </c>
      <c r="B11" s="5" t="n">
        <v>-46623</v>
      </c>
      <c r="C11" s="5" t="n">
        <v>-43679</v>
      </c>
      <c r="D11" s="5" t="n">
        <v>-81670</v>
      </c>
      <c r="E11" s="5" t="n">
        <v>-90139</v>
      </c>
    </row>
    <row r="12">
      <c r="A12" s="4" t="inlineStr">
        <is>
          <t>Gain on contingent liability</t>
        </is>
      </c>
      <c r="B12" s="5" t="n">
        <v>0</v>
      </c>
      <c r="C12" s="5" t="n">
        <v>350000</v>
      </c>
      <c r="D12" s="5" t="n">
        <v>0</v>
      </c>
      <c r="E12" s="5" t="n">
        <v>350000</v>
      </c>
    </row>
    <row r="13">
      <c r="A13" s="4" t="inlineStr">
        <is>
          <t>Loss on disposal of equipment</t>
        </is>
      </c>
      <c r="B13" s="5" t="n">
        <v>-29732</v>
      </c>
      <c r="C13" s="5" t="n">
        <v>0</v>
      </c>
      <c r="D13" s="5" t="n">
        <v>-29732</v>
      </c>
      <c r="E13" s="5" t="n">
        <v>0</v>
      </c>
    </row>
    <row r="14">
      <c r="A14" s="4" t="inlineStr">
        <is>
          <t>Gain on forgiveness of debt</t>
        </is>
      </c>
      <c r="B14" s="5" t="n">
        <v>307300</v>
      </c>
      <c r="C14" s="5" t="n">
        <v>0</v>
      </c>
      <c r="D14" s="5" t="n">
        <v>307300</v>
      </c>
      <c r="E14" s="5" t="n">
        <v>0</v>
      </c>
    </row>
    <row r="15">
      <c r="A15" s="4" t="inlineStr">
        <is>
          <t>Total Other Income (Expense)</t>
        </is>
      </c>
      <c r="B15" s="5" t="n">
        <v>230947</v>
      </c>
      <c r="C15" s="5" t="n">
        <v>306321</v>
      </c>
      <c r="D15" s="5" t="n">
        <v>195902</v>
      </c>
      <c r="E15" s="5" t="n">
        <v>259881</v>
      </c>
    </row>
    <row r="16">
      <c r="A16" s="4" t="inlineStr">
        <is>
          <t>Income  before provision for income taxes</t>
        </is>
      </c>
      <c r="B16" s="5" t="n">
        <v>135561</v>
      </c>
      <c r="C16" s="5" t="n">
        <v>183259</v>
      </c>
      <c r="D16" s="5" t="n">
        <v>135901</v>
      </c>
      <c r="E16" s="5" t="n">
        <v>142786</v>
      </c>
    </row>
    <row r="17">
      <c r="A17" s="4" t="inlineStr">
        <is>
          <t>Provision for income taxes</t>
        </is>
      </c>
      <c r="B17" s="5" t="n">
        <v>0</v>
      </c>
      <c r="C17" s="5" t="n">
        <v>0</v>
      </c>
      <c r="D17" s="5" t="n">
        <v>0</v>
      </c>
      <c r="E17" s="5" t="n">
        <v>0</v>
      </c>
    </row>
    <row r="18">
      <c r="A18" s="4" t="inlineStr">
        <is>
          <t>Net Income</t>
        </is>
      </c>
      <c r="B18" s="5" t="n">
        <v>135561</v>
      </c>
      <c r="C18" s="5" t="n">
        <v>183259</v>
      </c>
      <c r="D18" s="5" t="n">
        <v>135901</v>
      </c>
      <c r="E18" s="5" t="n">
        <v>142786</v>
      </c>
    </row>
    <row r="19">
      <c r="A19" s="4" t="inlineStr">
        <is>
          <t>Non-controlling interest in consolidated subsidiary</t>
        </is>
      </c>
      <c r="B19" s="5" t="n">
        <v>3552</v>
      </c>
      <c r="C19" s="5" t="n">
        <v>7487</v>
      </c>
      <c r="D19" s="5" t="n">
        <v>5311</v>
      </c>
      <c r="E19" s="5" t="n">
        <v>13550</v>
      </c>
    </row>
    <row r="20">
      <c r="A20" s="4" t="inlineStr">
        <is>
          <t>Net Income attributable to Data Storage Corp</t>
        </is>
      </c>
      <c r="B20" s="5" t="n">
        <v>139113</v>
      </c>
      <c r="C20" s="5" t="n">
        <v>190746</v>
      </c>
      <c r="D20" s="5" t="n">
        <v>141212</v>
      </c>
      <c r="E20" s="5" t="n">
        <v>156336</v>
      </c>
    </row>
    <row r="21">
      <c r="A21" s="4" t="inlineStr">
        <is>
          <t>Preferred Stock Dividends</t>
        </is>
      </c>
      <c r="B21" s="5" t="n">
        <v>-24800</v>
      </c>
      <c r="C21" s="5" t="n">
        <v>-35041</v>
      </c>
      <c r="D21" s="5" t="n">
        <v>-63683</v>
      </c>
      <c r="E21" s="5" t="n">
        <v>-69227</v>
      </c>
    </row>
    <row r="22">
      <c r="A22" s="4" t="inlineStr">
        <is>
          <t>Net Income Attributable to Common Stockholders</t>
        </is>
      </c>
      <c r="B22" s="6" t="n">
        <v>114313</v>
      </c>
      <c r="C22" s="6" t="n">
        <v>155705</v>
      </c>
      <c r="D22" s="6" t="n">
        <v>77529</v>
      </c>
      <c r="E22" s="6" t="n">
        <v>87109</v>
      </c>
    </row>
    <row r="23">
      <c r="A23" s="4" t="inlineStr">
        <is>
          <t>Earnings per Share – Basic</t>
        </is>
      </c>
      <c r="B23" s="8" t="n">
        <v>0.03</v>
      </c>
      <c r="C23" s="8" t="n">
        <v>0.05</v>
      </c>
      <c r="D23" s="8" t="n">
        <v>0.02</v>
      </c>
      <c r="E23" s="8" t="n">
        <v>0.03</v>
      </c>
    </row>
    <row r="24">
      <c r="A24" s="4" t="inlineStr">
        <is>
          <t>Earnings per Share – Diluted</t>
        </is>
      </c>
      <c r="B24" s="8" t="n">
        <v>0.03</v>
      </c>
      <c r="C24" s="8" t="n">
        <v>0.05</v>
      </c>
      <c r="D24" s="8" t="n">
        <v>0.02</v>
      </c>
      <c r="E24" s="8" t="n">
        <v>0.03</v>
      </c>
    </row>
    <row r="25">
      <c r="A25" s="4" t="inlineStr">
        <is>
          <t>Weighted Average Number of Shares - Basic</t>
        </is>
      </c>
      <c r="B25" s="5" t="n">
        <v>3981402</v>
      </c>
      <c r="C25" s="5" t="n">
        <v>3213485</v>
      </c>
      <c r="D25" s="5" t="n">
        <v>3607909</v>
      </c>
      <c r="E25" s="5" t="n">
        <v>3212822</v>
      </c>
    </row>
    <row r="26">
      <c r="A26" s="4" t="inlineStr">
        <is>
          <t>Weighted Average Number of Shares - Diluted</t>
        </is>
      </c>
      <c r="B26" s="5" t="n">
        <v>4118989</v>
      </c>
      <c r="C26" s="5" t="n">
        <v>3357589</v>
      </c>
      <c r="D26" s="5" t="n">
        <v>3611242</v>
      </c>
      <c r="E26" s="5" t="n">
        <v>33569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Note payable (Details Narrative) - Paycheck Protection Program [Member]</t>
        </is>
      </c>
      <c r="B1" s="2" t="inlineStr">
        <is>
          <t>1 Months Ended</t>
        </is>
      </c>
    </row>
    <row r="2">
      <c r="B2" s="2" t="inlineStr">
        <is>
          <t>Apr. 30, 2020USD ($)</t>
        </is>
      </c>
    </row>
    <row r="3">
      <c r="A3" s="3" t="inlineStr">
        <is>
          <t>Debt Instrument [Line Items]</t>
        </is>
      </c>
    </row>
    <row r="4">
      <c r="A4" s="4" t="inlineStr">
        <is>
          <t>Proceeds from loans</t>
        </is>
      </c>
      <c r="B4" s="6" t="n">
        <v>481977</v>
      </c>
    </row>
    <row r="5">
      <c r="A5" s="4" t="inlineStr">
        <is>
          <t>Debt instrument, maturity date</t>
        </is>
      </c>
      <c r="B5" s="4" t="inlineStr">
        <is>
          <t>Apr. 30,
		2022</t>
        </is>
      </c>
    </row>
    <row r="6">
      <c r="A6" s="4" t="inlineStr">
        <is>
          <t>Debt instrument, interest rate</t>
        </is>
      </c>
      <c r="B6" s="4" t="inlineStr">
        <is>
          <t>1.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holders' (Deficit) (Details)</t>
        </is>
      </c>
      <c r="B1" s="2" t="inlineStr">
        <is>
          <t>6 Months Ended</t>
        </is>
      </c>
      <c r="C1" s="2" t="inlineStr">
        <is>
          <t>12 Months Ended</t>
        </is>
      </c>
    </row>
    <row r="2">
      <c r="B2" s="2" t="inlineStr">
        <is>
          <t>Jun. 30, 2021$ / sharesshares</t>
        </is>
      </c>
      <c r="C2" s="2" t="inlineStr">
        <is>
          <t>Dec. 31, 2020$ / sharesshares</t>
        </is>
      </c>
    </row>
    <row r="3">
      <c r="A3" s="3" t="inlineStr">
        <is>
          <t>Share-based Compensation Arrangement by Share-based Payment Award [Line Items]</t>
        </is>
      </c>
    </row>
    <row r="4">
      <c r="A4" s="4" t="inlineStr">
        <is>
          <t>Exercised | shares</t>
        </is>
      </c>
      <c r="B4" s="5" t="n">
        <v>-5060</v>
      </c>
    </row>
    <row r="5">
      <c r="A5" s="4" t="inlineStr">
        <is>
          <t>Share-based Payment Arrangement, Option [Member]</t>
        </is>
      </c>
    </row>
    <row r="6">
      <c r="A6" s="3" t="inlineStr">
        <is>
          <t>Share-based Compensation Arrangement by Share-based Payment Award [Line Items]</t>
        </is>
      </c>
    </row>
    <row r="7">
      <c r="A7" s="4" t="inlineStr">
        <is>
          <t>Outstanding, beginning | shares</t>
        </is>
      </c>
      <c r="B7" s="5" t="n">
        <v>207650</v>
      </c>
    </row>
    <row r="8">
      <c r="A8" s="4" t="inlineStr">
        <is>
          <t>[custom:ShareBasedCompensationSharesAuthorizedUnderStockOptionPlanExercisesPrice]</t>
        </is>
      </c>
      <c r="B8" s="4" t="inlineStr">
        <is>
          <t>2.0-16</t>
        </is>
      </c>
    </row>
    <row r="9">
      <c r="A9" s="4" t="inlineStr">
        <is>
          <t>Weighted Average Exercise Price Outstanding, beginning</t>
        </is>
      </c>
      <c r="B9" s="9" t="n">
        <v>5.2</v>
      </c>
    </row>
    <row r="10">
      <c r="A10" s="4" t="inlineStr">
        <is>
          <t>Weighted Average Contractual Life</t>
        </is>
      </c>
      <c r="B10" s="4" t="inlineStr">
        <is>
          <t>6 years 1 month 13 days</t>
        </is>
      </c>
      <c r="C10" s="4" t="inlineStr">
        <is>
          <t>6 years 7 months 6 days</t>
        </is>
      </c>
    </row>
    <row r="11">
      <c r="A11" s="4" t="inlineStr">
        <is>
          <t>Granted | shares</t>
        </is>
      </c>
      <c r="B11" s="4" t="inlineStr">
        <is>
          <t xml:space="preserve"> </t>
        </is>
      </c>
    </row>
    <row r="12">
      <c r="A12" s="4" t="inlineStr">
        <is>
          <t>Range of option/warrant price per share, Granted</t>
        </is>
      </c>
      <c r="B12" s="4" t="inlineStr">
        <is>
          <t xml:space="preserve"> </t>
        </is>
      </c>
    </row>
    <row r="13">
      <c r="A13" s="4" t="inlineStr">
        <is>
          <t>Weighted Average Exercise Price, Granted</t>
        </is>
      </c>
      <c r="B13" s="4" t="inlineStr">
        <is>
          <t xml:space="preserve"> </t>
        </is>
      </c>
    </row>
    <row r="14">
      <c r="A14" s="4" t="inlineStr">
        <is>
          <t>Exercised | shares</t>
        </is>
      </c>
      <c r="B14" s="5" t="n">
        <v>-6592</v>
      </c>
    </row>
    <row r="15">
      <c r="A15" s="4" t="inlineStr">
        <is>
          <t>Option Exercised</t>
        </is>
      </c>
      <c r="B15" s="6" t="n">
        <v>2</v>
      </c>
    </row>
    <row r="16">
      <c r="A16" s="4" t="inlineStr">
        <is>
          <t>Weighted Average Exercise Price, Exercised</t>
        </is>
      </c>
      <c r="B16" s="6" t="n">
        <v>2</v>
      </c>
    </row>
    <row r="17">
      <c r="A17" s="4" t="inlineStr">
        <is>
          <t>Expired/Cancelled | shares</t>
        </is>
      </c>
      <c r="B17" s="4" t="inlineStr">
        <is>
          <t xml:space="preserve"> </t>
        </is>
      </c>
    </row>
    <row r="18">
      <c r="A18" s="4" t="inlineStr">
        <is>
          <t>Range of option/warrant price per share, Expire/Cancelled</t>
        </is>
      </c>
      <c r="B18" s="4" t="inlineStr">
        <is>
          <t xml:space="preserve"> </t>
        </is>
      </c>
    </row>
    <row r="19">
      <c r="A19" s="4" t="inlineStr">
        <is>
          <t>Weighted Average Exercise Price, Expire/Cancelled</t>
        </is>
      </c>
      <c r="B19" s="4" t="inlineStr">
        <is>
          <t xml:space="preserve"> </t>
        </is>
      </c>
    </row>
    <row r="20">
      <c r="A20" s="4" t="inlineStr">
        <is>
          <t>Outstanding, ending | shares</t>
        </is>
      </c>
      <c r="B20" s="5" t="n">
        <v>201155</v>
      </c>
      <c r="C20" s="5" t="n">
        <v>207650</v>
      </c>
    </row>
    <row r="21">
      <c r="A21" s="4" t="inlineStr">
        <is>
          <t>Range of option per share outstanding ending balance</t>
        </is>
      </c>
      <c r="B21" s="4" t="inlineStr">
        <is>
          <t>2.0-16</t>
        </is>
      </c>
    </row>
    <row r="22">
      <c r="A22" s="4" t="inlineStr">
        <is>
          <t>Weighted Average Exercise Price Outstanding, ending</t>
        </is>
      </c>
      <c r="B22" s="8" t="n">
        <v>5.53</v>
      </c>
      <c r="C22" s="9" t="n">
        <v>5.2</v>
      </c>
    </row>
    <row r="23">
      <c r="A23" s="4" t="inlineStr">
        <is>
          <t>Exercisable, ending | shares</t>
        </is>
      </c>
      <c r="B23" s="5" t="n">
        <v>201155</v>
      </c>
    </row>
    <row r="24">
      <c r="A24" s="4" t="inlineStr">
        <is>
          <t>Exercisable, ending</t>
        </is>
      </c>
      <c r="B24" s="8" t="n">
        <v>5.53</v>
      </c>
    </row>
    <row r="25">
      <c r="A25" s="4" t="inlineStr">
        <is>
          <t>Weighted Average Contractual Life, Exercisable</t>
        </is>
      </c>
      <c r="B25" s="4" t="inlineStr">
        <is>
          <t>6 years 1 month 13 days</t>
        </is>
      </c>
    </row>
    <row r="26">
      <c r="A26" s="4" t="inlineStr">
        <is>
          <t>Share-based Payment Arrangement, Option [Member] | Minimum [Member]</t>
        </is>
      </c>
    </row>
    <row r="27">
      <c r="A27" s="3" t="inlineStr">
        <is>
          <t>Share-based Compensation Arrangement by Share-based Payment Award [Line Items]</t>
        </is>
      </c>
    </row>
    <row r="28">
      <c r="A28" s="4" t="inlineStr">
        <is>
          <t>Range of option/warrant price per share, Exercisable ending</t>
        </is>
      </c>
      <c r="B28" s="6" t="n">
        <v>2</v>
      </c>
    </row>
    <row r="29">
      <c r="A29" s="4" t="inlineStr">
        <is>
          <t>Share-based Payment Arrangement, Option [Member] | Maximum [Member]</t>
        </is>
      </c>
    </row>
    <row r="30">
      <c r="A30" s="3" t="inlineStr">
        <is>
          <t>Share-based Compensation Arrangement by Share-based Payment Award [Line Items]</t>
        </is>
      </c>
    </row>
    <row r="31">
      <c r="A31" s="4" t="inlineStr">
        <is>
          <t>Range of option/warrant price per share, Exercisable ending</t>
        </is>
      </c>
      <c r="B31" s="6" t="n">
        <v>1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3" customWidth="1" min="2" max="2"/>
    <col width="13" customWidth="1" min="3" max="3"/>
    <col width="16" customWidth="1" min="4" max="4"/>
    <col width="14" customWidth="1" min="5" max="5"/>
    <col width="14" customWidth="1" min="6" max="6"/>
  </cols>
  <sheetData>
    <row r="1">
      <c r="A1" s="1" t="inlineStr">
        <is>
          <t>Stockholders’ (Deficit) (Details Narrative) - USD ($)</t>
        </is>
      </c>
      <c r="B1" s="2" t="inlineStr">
        <is>
          <t>May 13, 2021</t>
        </is>
      </c>
      <c r="C1" s="2" t="inlineStr">
        <is>
          <t>May 18, 2021</t>
        </is>
      </c>
      <c r="D1" s="2" t="inlineStr">
        <is>
          <t>Jun. 30, 2021</t>
        </is>
      </c>
      <c r="E1" s="2" t="inlineStr">
        <is>
          <t>Jun. 30, 2020</t>
        </is>
      </c>
      <c r="F1" s="2" t="inlineStr">
        <is>
          <t>Dec. 31, 2020</t>
        </is>
      </c>
    </row>
    <row r="2">
      <c r="A2" s="3" t="inlineStr">
        <is>
          <t>Class of Stock [Line Items]</t>
        </is>
      </c>
    </row>
    <row r="3">
      <c r="A3" s="4" t="inlineStr">
        <is>
          <t>Capital stock authorized</t>
        </is>
      </c>
      <c r="D3" s="5" t="n">
        <v>260000000</v>
      </c>
    </row>
    <row r="4">
      <c r="A4" s="4" t="inlineStr">
        <is>
          <t>Common stock, authorized</t>
        </is>
      </c>
      <c r="D4" s="5" t="n">
        <v>250000000</v>
      </c>
      <c r="F4" s="5" t="n">
        <v>250000000</v>
      </c>
    </row>
    <row r="5">
      <c r="A5" s="4" t="inlineStr">
        <is>
          <t>Common stock, par value</t>
        </is>
      </c>
      <c r="B5" s="7" t="n">
        <v>0.001</v>
      </c>
      <c r="D5" s="7" t="n">
        <v>0.001</v>
      </c>
      <c r="F5" s="7" t="n">
        <v>0.001</v>
      </c>
    </row>
    <row r="6">
      <c r="A6" s="4" t="inlineStr">
        <is>
          <t>Preferred stock, authorized</t>
        </is>
      </c>
      <c r="D6" s="5" t="n">
        <v>10000000</v>
      </c>
      <c r="F6" s="5" t="n">
        <v>10000000</v>
      </c>
    </row>
    <row r="7">
      <c r="A7" s="4" t="inlineStr">
        <is>
          <t>Preferred Stock, Par or Stated Value Per Share</t>
        </is>
      </c>
      <c r="D7" s="7" t="n">
        <v>0.001</v>
      </c>
      <c r="F7" s="7" t="n">
        <v>0.001</v>
      </c>
    </row>
    <row r="8">
      <c r="A8" s="4" t="inlineStr">
        <is>
          <t>Aggregate of shares</t>
        </is>
      </c>
      <c r="B8" s="5" t="n">
        <v>1600000</v>
      </c>
    </row>
    <row r="9">
      <c r="A9" s="4" t="inlineStr">
        <is>
          <t>Exercise price</t>
        </is>
      </c>
      <c r="B9" s="7" t="n">
        <v>7.425</v>
      </c>
    </row>
    <row r="10">
      <c r="A10" s="4" t="inlineStr">
        <is>
          <t>Representative, warrants to purchase</t>
        </is>
      </c>
      <c r="D10" s="5" t="n">
        <v>80000</v>
      </c>
    </row>
    <row r="11">
      <c r="A11" s="4" t="inlineStr">
        <is>
          <t>Warrants are exercisable price</t>
        </is>
      </c>
      <c r="D11" s="7" t="n">
        <v>7.425</v>
      </c>
    </row>
    <row r="12">
      <c r="A12" s="4" t="inlineStr">
        <is>
          <t>Stock option exercise</t>
        </is>
      </c>
      <c r="D12" s="5" t="n">
        <v>6592</v>
      </c>
    </row>
    <row r="13">
      <c r="A13" s="4" t="inlineStr">
        <is>
          <t>Stock option exercise</t>
        </is>
      </c>
      <c r="D13" s="5" t="n">
        <v>5060</v>
      </c>
    </row>
    <row r="14">
      <c r="A14" s="4" t="inlineStr">
        <is>
          <t>Share-based compensation expense for options</t>
        </is>
      </c>
      <c r="D14" s="6" t="n">
        <v>76221</v>
      </c>
      <c r="E14" s="6" t="n">
        <v>74386</v>
      </c>
    </row>
    <row r="15">
      <c r="A15" s="4" t="inlineStr">
        <is>
          <t>Total unrecognized compensation expense</t>
        </is>
      </c>
      <c r="D15" s="6" t="n">
        <v>187890</v>
      </c>
    </row>
    <row r="16">
      <c r="A16" s="4" t="inlineStr">
        <is>
          <t>Weighted average period expected to recognized compensation expense (in years)</t>
        </is>
      </c>
      <c r="D16" s="4" t="inlineStr">
        <is>
          <t>1 year 6 months</t>
        </is>
      </c>
    </row>
    <row r="17">
      <c r="A17" s="4" t="inlineStr">
        <is>
          <t>Series A Preferred Stock Dividend Rate</t>
        </is>
      </c>
      <c r="D17" s="4" t="inlineStr">
        <is>
          <t>(10.00%)</t>
        </is>
      </c>
    </row>
    <row r="18">
      <c r="A18" s="4" t="inlineStr">
        <is>
          <t>Conversion of Stock, Shares Converted</t>
        </is>
      </c>
      <c r="C18" s="5" t="n">
        <v>-1401786</v>
      </c>
    </row>
    <row r="19">
      <c r="A19" s="4" t="inlineStr">
        <is>
          <t>Accured unpaid dividends</t>
        </is>
      </c>
      <c r="D19" s="6" t="n">
        <v>-1179357</v>
      </c>
    </row>
    <row r="20">
      <c r="A20" s="4" t="inlineStr">
        <is>
          <t>Accrued dividends</t>
        </is>
      </c>
      <c r="D20" s="6" t="n">
        <v>0</v>
      </c>
    </row>
    <row r="21">
      <c r="A21" s="4" t="inlineStr">
        <is>
          <t>Series A Preferred Stock [Member]</t>
        </is>
      </c>
    </row>
    <row r="22">
      <c r="A22" s="3" t="inlineStr">
        <is>
          <t>Class of Stock [Line Items]</t>
        </is>
      </c>
    </row>
    <row r="23">
      <c r="A23" s="4" t="inlineStr">
        <is>
          <t>Conversion of Stock, Shares Converted</t>
        </is>
      </c>
      <c r="C23" s="5" t="n">
        <v>-438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Jun. 30, 2021</t>
        </is>
      </c>
      <c r="C2" s="2" t="inlineStr">
        <is>
          <t>Jun. 30, 2020</t>
        </is>
      </c>
    </row>
    <row r="3">
      <c r="A3" s="3" t="inlineStr">
        <is>
          <t>Related Party Transactions [Abstract]</t>
        </is>
      </c>
    </row>
    <row r="4">
      <c r="A4" s="4" t="inlineStr">
        <is>
          <t>Proceeds from related party debt</t>
        </is>
      </c>
      <c r="B4" s="6" t="n">
        <v>3968</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7" customWidth="1" min="1" max="1"/>
    <col width="21" customWidth="1" min="2" max="2"/>
  </cols>
  <sheetData>
    <row r="1">
      <c r="A1" s="1" t="inlineStr">
        <is>
          <t>Merger (Details) - Flagship Solutions [Member]</t>
        </is>
      </c>
      <c r="B1" s="2" t="inlineStr">
        <is>
          <t>Jun. 30, 2021USD ($)</t>
        </is>
      </c>
    </row>
    <row r="2">
      <c r="A2" s="3" t="inlineStr">
        <is>
          <t>Purchase price:</t>
        </is>
      </c>
    </row>
    <row r="3">
      <c r="A3" s="4" t="inlineStr">
        <is>
          <t>Cash paid to seller</t>
        </is>
      </c>
      <c r="B3" s="6" t="n">
        <v>6149343</v>
      </c>
    </row>
    <row r="4">
      <c r="A4" s="4" t="inlineStr">
        <is>
          <t>Contingent Consideration - shares</t>
        </is>
      </c>
      <c r="B4" s="5" t="n">
        <v>4950000</v>
      </c>
    </row>
    <row r="5">
      <c r="A5" s="4" t="inlineStr">
        <is>
          <t>Total purchase price</t>
        </is>
      </c>
      <c r="B5" s="5" t="n">
        <v>11099343</v>
      </c>
    </row>
    <row r="6">
      <c r="A6" s="3" t="inlineStr">
        <is>
          <t>Assets acquired:</t>
        </is>
      </c>
    </row>
    <row r="7">
      <c r="A7" s="4" t="inlineStr">
        <is>
          <t>Cash</t>
        </is>
      </c>
      <c r="B7" s="5" t="n">
        <v>212068</v>
      </c>
    </row>
    <row r="8">
      <c r="A8" s="4" t="inlineStr">
        <is>
          <t>Accounts Receivable</t>
        </is>
      </c>
      <c r="B8" s="5" t="n">
        <v>1389263</v>
      </c>
    </row>
    <row r="9">
      <c r="A9" s="4" t="inlineStr">
        <is>
          <t>Prepaid Expenses</t>
        </is>
      </c>
      <c r="B9" s="5" t="n">
        <v>127574</v>
      </c>
    </row>
    <row r="10">
      <c r="A10" s="4" t="inlineStr">
        <is>
          <t>Fixed Assets</t>
        </is>
      </c>
      <c r="B10" s="5" t="n">
        <v>4986</v>
      </c>
    </row>
    <row r="11">
      <c r="A11" s="4" t="inlineStr">
        <is>
          <t>Website and Digital Assets</t>
        </is>
      </c>
      <c r="B11" s="5" t="n">
        <v>33002</v>
      </c>
    </row>
    <row r="12">
      <c r="A12" s="4" t="inlineStr">
        <is>
          <t>Security Deposits</t>
        </is>
      </c>
      <c r="B12" s="5" t="n">
        <v>22500</v>
      </c>
    </row>
    <row r="13">
      <c r="A13" s="4" t="inlineStr">
        <is>
          <t>Total assets acquired</t>
        </is>
      </c>
      <c r="B13" s="5" t="n">
        <v>1789393</v>
      </c>
    </row>
    <row r="14">
      <c r="A14" s="3" t="inlineStr">
        <is>
          <t>Liabilities assumed:</t>
        </is>
      </c>
    </row>
    <row r="15">
      <c r="A15" s="4" t="inlineStr">
        <is>
          <t>Accounts payable and accrued expenses</t>
        </is>
      </c>
      <c r="B15" s="5" t="n">
        <v>514354</v>
      </c>
    </row>
    <row r="16">
      <c r="A16" s="4" t="inlineStr">
        <is>
          <t>Deferred Revenue</t>
        </is>
      </c>
      <c r="B16" s="5" t="n">
        <v>68736</v>
      </c>
    </row>
    <row r="17">
      <c r="A17" s="4" t="inlineStr">
        <is>
          <t>PPP Loan Payable</t>
        </is>
      </c>
      <c r="B17" s="5" t="n">
        <v>307300</v>
      </c>
    </row>
    <row r="18">
      <c r="A18" s="4" t="inlineStr">
        <is>
          <t>Total liabilities assumed</t>
        </is>
      </c>
      <c r="B18" s="5" t="n">
        <v>890390</v>
      </c>
    </row>
    <row r="19">
      <c r="A19" s="4" t="inlineStr">
        <is>
          <t>Net assets acquired</t>
        </is>
      </c>
      <c r="B19" s="5" t="n">
        <v>899003</v>
      </c>
    </row>
    <row r="20">
      <c r="A20" s="4" t="inlineStr">
        <is>
          <t>Excess purchase price</t>
        </is>
      </c>
      <c r="B20" s="6" t="n">
        <v>102003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Merger (Details 1) - Flagship Solutions [Member]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Revenues</t>
        </is>
      </c>
      <c r="B4" s="6" t="n">
        <v>7759779</v>
      </c>
      <c r="C4" s="6" t="n">
        <v>4612967</v>
      </c>
      <c r="D4" s="6" t="n">
        <v>14270565</v>
      </c>
      <c r="E4" s="6" t="n">
        <v>9613734</v>
      </c>
    </row>
    <row r="5">
      <c r="A5" s="4" t="inlineStr">
        <is>
          <t>Net income attributable to common shareholders</t>
        </is>
      </c>
      <c r="B5" s="6" t="n">
        <v>1288367</v>
      </c>
      <c r="C5" s="6" t="n">
        <v>437524</v>
      </c>
      <c r="D5" s="6" t="n">
        <v>1202704</v>
      </c>
      <c r="E5" s="6" t="n">
        <v>304889</v>
      </c>
    </row>
    <row r="6">
      <c r="A6" s="4" t="inlineStr">
        <is>
          <t>Net income per share</t>
        </is>
      </c>
      <c r="B6" s="8" t="n">
        <v>0.41</v>
      </c>
      <c r="C6" s="8" t="n">
        <v>0.12</v>
      </c>
      <c r="D6" s="8" t="n">
        <v>0.32</v>
      </c>
      <c r="E6" s="8" t="n">
        <v>0.08</v>
      </c>
    </row>
    <row r="7">
      <c r="A7" s="4" t="inlineStr">
        <is>
          <t>Weighted average number of shares outstanding</t>
        </is>
      </c>
      <c r="B7" s="5" t="n">
        <v>3751825</v>
      </c>
      <c r="C7" s="5" t="n">
        <v>3751825</v>
      </c>
      <c r="D7" s="5" t="n">
        <v>3751825</v>
      </c>
      <c r="E7" s="5" t="n">
        <v>375182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80" customWidth="1" min="2" max="2"/>
    <col width="15" customWidth="1" min="3" max="3"/>
  </cols>
  <sheetData>
    <row r="1">
      <c r="A1" s="1" t="inlineStr">
        <is>
          <t>Subsequent Events (Details Narrative) - USD ($)</t>
        </is>
      </c>
      <c r="B1" s="2" t="inlineStr">
        <is>
          <t>1 Months Ended</t>
        </is>
      </c>
      <c r="C1" s="2" t="inlineStr">
        <is>
          <t>6 Months Ended</t>
        </is>
      </c>
    </row>
    <row r="2">
      <c r="B2" s="2" t="inlineStr">
        <is>
          <t>Jul. 21, 2021</t>
        </is>
      </c>
      <c r="C2" s="2" t="inlineStr">
        <is>
          <t>Jun. 30, 2021</t>
        </is>
      </c>
    </row>
    <row r="3">
      <c r="A3" s="3" t="inlineStr">
        <is>
          <t>Subsequent Event [Line Items]</t>
        </is>
      </c>
    </row>
    <row r="4">
      <c r="A4" s="4" t="inlineStr">
        <is>
          <t>Investors exercised shares</t>
        </is>
      </c>
      <c r="C4" s="5" t="n">
        <v>455390</v>
      </c>
    </row>
    <row r="5">
      <c r="A5" s="4" t="inlineStr">
        <is>
          <t>Investors exercised amount</t>
        </is>
      </c>
      <c r="C5" s="6" t="n">
        <v>3381271</v>
      </c>
    </row>
    <row r="6">
      <c r="A6" s="4" t="inlineStr">
        <is>
          <t>Subsequent Event [Member]</t>
        </is>
      </c>
    </row>
    <row r="7">
      <c r="A7" s="3" t="inlineStr">
        <is>
          <t>Subsequent Event [Line Items]</t>
        </is>
      </c>
    </row>
    <row r="8">
      <c r="A8" s="4" t="inlineStr">
        <is>
          <t>Public offering description</t>
        </is>
      </c>
      <c r="B8" s="4" t="inlineStr">
        <is>
          <t>the Company completed an
equity offering whereas the Company sold 1,375,000 shares of common stock and 1,031,250 warrants for net proceeds of $7.6 million.
The warrants have an exercise price of $6.14 and a term of five and a half years.</t>
        </is>
      </c>
    </row>
    <row r="9">
      <c r="A9" s="4" t="inlineStr">
        <is>
          <t>Warrant [Member]</t>
        </is>
      </c>
    </row>
    <row r="10">
      <c r="A10" s="3" t="inlineStr">
        <is>
          <t>Subsequent Event [Line Items]</t>
        </is>
      </c>
    </row>
    <row r="11">
      <c r="A11" s="4" t="inlineStr">
        <is>
          <t>Investors exercised shares</t>
        </is>
      </c>
      <c r="C11" s="5" t="n">
        <v>45539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4"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19</t>
        </is>
      </c>
      <c r="B2" s="6" t="n">
        <v>35</v>
      </c>
      <c r="C2" s="6" t="n">
        <v>3211</v>
      </c>
      <c r="D2" s="6" t="n">
        <v>17583026</v>
      </c>
      <c r="E2" s="6" t="n">
        <v>-15790076</v>
      </c>
      <c r="F2" s="6" t="n">
        <v>-68048</v>
      </c>
      <c r="G2" s="6" t="n">
        <v>1728148</v>
      </c>
    </row>
    <row r="3">
      <c r="A3" s="4" t="inlineStr">
        <is>
          <t>Balance at beginning (in shares) at Dec. 31, 2019</t>
        </is>
      </c>
      <c r="B3" s="5" t="n">
        <v>35045</v>
      </c>
      <c r="C3" s="5" t="n">
        <v>3210985</v>
      </c>
    </row>
    <row r="4">
      <c r="A4" s="4" t="inlineStr">
        <is>
          <t>Stock Options Exercise</t>
        </is>
      </c>
      <c r="B4" s="4" t="inlineStr">
        <is>
          <t xml:space="preserve"> </t>
        </is>
      </c>
      <c r="C4" s="6" t="n">
        <v>3</v>
      </c>
      <c r="D4" s="5" t="n">
        <v>5397</v>
      </c>
      <c r="E4" s="4" t="inlineStr">
        <is>
          <t xml:space="preserve"> </t>
        </is>
      </c>
      <c r="F4" s="4" t="inlineStr">
        <is>
          <t xml:space="preserve"> </t>
        </is>
      </c>
      <c r="G4" s="5" t="n">
        <v>5400</v>
      </c>
    </row>
    <row r="5">
      <c r="A5" s="4" t="inlineStr">
        <is>
          <t>Stock Options Exercise, shares</t>
        </is>
      </c>
      <c r="C5" s="5" t="n">
        <v>2500</v>
      </c>
    </row>
    <row r="6">
      <c r="A6" s="4" t="inlineStr">
        <is>
          <t>Stock-based compensation</t>
        </is>
      </c>
      <c r="B6" s="4" t="inlineStr">
        <is>
          <t xml:space="preserve"> </t>
        </is>
      </c>
      <c r="C6" s="4" t="inlineStr">
        <is>
          <t xml:space="preserve"> </t>
        </is>
      </c>
      <c r="D6" s="5" t="n">
        <v>74386</v>
      </c>
      <c r="E6" s="4" t="inlineStr">
        <is>
          <t xml:space="preserve"> </t>
        </is>
      </c>
      <c r="F6" s="4" t="inlineStr">
        <is>
          <t xml:space="preserve"> </t>
        </is>
      </c>
      <c r="G6" s="5" t="n">
        <v>74386</v>
      </c>
    </row>
    <row r="7">
      <c r="A7" s="4" t="inlineStr">
        <is>
          <t>Common Stock Issued as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t>
        </is>
      </c>
      <c r="B8" s="4" t="inlineStr">
        <is>
          <t xml:space="preserve"> </t>
        </is>
      </c>
      <c r="C8" s="4" t="inlineStr">
        <is>
          <t xml:space="preserve"> </t>
        </is>
      </c>
      <c r="D8" s="4" t="inlineStr">
        <is>
          <t xml:space="preserve"> </t>
        </is>
      </c>
      <c r="E8" s="5" t="n">
        <v>156336</v>
      </c>
      <c r="F8" s="5" t="n">
        <v>-13550</v>
      </c>
      <c r="G8" s="5" t="n">
        <v>142786</v>
      </c>
    </row>
    <row r="9">
      <c r="A9" s="4" t="inlineStr">
        <is>
          <t>Preferred Stock Dividend</t>
        </is>
      </c>
      <c r="B9" s="4" t="inlineStr">
        <is>
          <t xml:space="preserve"> </t>
        </is>
      </c>
      <c r="C9" s="4" t="inlineStr">
        <is>
          <t xml:space="preserve"> </t>
        </is>
      </c>
      <c r="D9" s="4" t="inlineStr">
        <is>
          <t xml:space="preserve"> </t>
        </is>
      </c>
      <c r="E9" s="5" t="n">
        <v>-69227</v>
      </c>
      <c r="F9" s="4" t="inlineStr">
        <is>
          <t xml:space="preserve"> </t>
        </is>
      </c>
      <c r="G9" s="5" t="n">
        <v>-69227</v>
      </c>
    </row>
    <row r="10">
      <c r="A10" s="4" t="inlineStr">
        <is>
          <t>Ending balance, value at Jun. 30, 2020</t>
        </is>
      </c>
      <c r="B10" s="6" t="n">
        <v>35</v>
      </c>
      <c r="C10" s="6" t="n">
        <v>3214</v>
      </c>
      <c r="D10" s="5" t="n">
        <v>17662809</v>
      </c>
      <c r="E10" s="5" t="n">
        <v>-15702967</v>
      </c>
      <c r="F10" s="5" t="n">
        <v>-81598</v>
      </c>
      <c r="G10" s="5" t="n">
        <v>1881493</v>
      </c>
    </row>
    <row r="11">
      <c r="A11" s="4" t="inlineStr">
        <is>
          <t>Balance at end (in shares) at Jun. 30, 2020</t>
        </is>
      </c>
      <c r="B11" s="5" t="n">
        <v>35045</v>
      </c>
      <c r="C11" s="5" t="n">
        <v>3213485</v>
      </c>
    </row>
    <row r="12">
      <c r="A12" s="4" t="inlineStr">
        <is>
          <t>Beginning balance, value at Mar. 31, 2020</t>
        </is>
      </c>
      <c r="B12" s="6" t="n">
        <v>35</v>
      </c>
      <c r="C12" s="6" t="n">
        <v>3214</v>
      </c>
      <c r="D12" s="5" t="n">
        <v>17621471</v>
      </c>
      <c r="E12" s="5" t="n">
        <v>-15858672</v>
      </c>
      <c r="F12" s="5" t="n">
        <v>-74111</v>
      </c>
      <c r="G12" s="5" t="n">
        <v>1691937</v>
      </c>
    </row>
    <row r="13">
      <c r="A13" s="4" t="inlineStr">
        <is>
          <t>Balance at beginning (in shares) at Mar. 31, 2020</t>
        </is>
      </c>
      <c r="B13" s="5" t="n">
        <v>35045</v>
      </c>
      <c r="C13" s="5" t="n">
        <v>3213485</v>
      </c>
    </row>
    <row r="14">
      <c r="A14" s="4" t="inlineStr">
        <is>
          <t>Stock-based compensation</t>
        </is>
      </c>
      <c r="B14" s="4" t="inlineStr">
        <is>
          <t xml:space="preserve"> </t>
        </is>
      </c>
      <c r="C14" s="4" t="inlineStr">
        <is>
          <t xml:space="preserve"> </t>
        </is>
      </c>
      <c r="D14" s="5" t="n">
        <v>41338</v>
      </c>
      <c r="E14" s="4" t="inlineStr">
        <is>
          <t xml:space="preserve"> </t>
        </is>
      </c>
      <c r="F14" s="4" t="inlineStr">
        <is>
          <t xml:space="preserve"> </t>
        </is>
      </c>
      <c r="G14" s="5" t="n">
        <v>41338</v>
      </c>
    </row>
    <row r="15">
      <c r="A15" s="4" t="inlineStr">
        <is>
          <t>Net Income (Loss)</t>
        </is>
      </c>
      <c r="B15" s="4" t="inlineStr">
        <is>
          <t xml:space="preserve"> </t>
        </is>
      </c>
      <c r="C15" s="4" t="inlineStr">
        <is>
          <t xml:space="preserve"> </t>
        </is>
      </c>
      <c r="D15" s="4" t="inlineStr">
        <is>
          <t xml:space="preserve"> </t>
        </is>
      </c>
      <c r="E15" s="5" t="n">
        <v>190746</v>
      </c>
      <c r="F15" s="5" t="n">
        <v>-7487</v>
      </c>
      <c r="G15" s="5" t="n">
        <v>183259</v>
      </c>
    </row>
    <row r="16">
      <c r="A16" s="4" t="inlineStr">
        <is>
          <t>Preferred Stock Dividend</t>
        </is>
      </c>
      <c r="B16" s="4" t="inlineStr">
        <is>
          <t xml:space="preserve"> </t>
        </is>
      </c>
      <c r="C16" s="4" t="inlineStr">
        <is>
          <t xml:space="preserve"> </t>
        </is>
      </c>
      <c r="D16" s="4" t="inlineStr">
        <is>
          <t xml:space="preserve"> </t>
        </is>
      </c>
      <c r="E16" s="5" t="n">
        <v>-35041</v>
      </c>
      <c r="F16" s="4" t="inlineStr">
        <is>
          <t xml:space="preserve"> </t>
        </is>
      </c>
      <c r="G16" s="5" t="n">
        <v>-35041</v>
      </c>
    </row>
    <row r="17">
      <c r="A17" s="4" t="inlineStr">
        <is>
          <t>Ending balance, value at Jun. 30, 2020</t>
        </is>
      </c>
      <c r="B17" s="6" t="n">
        <v>35</v>
      </c>
      <c r="C17" s="6" t="n">
        <v>3214</v>
      </c>
      <c r="D17" s="5" t="n">
        <v>17662809</v>
      </c>
      <c r="E17" s="5" t="n">
        <v>-15702967</v>
      </c>
      <c r="F17" s="5" t="n">
        <v>-81598</v>
      </c>
      <c r="G17" s="5" t="n">
        <v>1881493</v>
      </c>
    </row>
    <row r="18">
      <c r="A18" s="4" t="inlineStr">
        <is>
          <t>Balance at end (in shares) at Jun. 30, 2020</t>
        </is>
      </c>
      <c r="B18" s="5" t="n">
        <v>35045</v>
      </c>
      <c r="C18" s="5" t="n">
        <v>3213485</v>
      </c>
    </row>
    <row r="19">
      <c r="A19" s="4" t="inlineStr">
        <is>
          <t>Beginning balance, value at Dec. 31, 2020</t>
        </is>
      </c>
      <c r="B19" s="6" t="n">
        <v>1402</v>
      </c>
      <c r="C19" s="6" t="n">
        <v>3213</v>
      </c>
      <c r="D19" s="5" t="n">
        <v>17745785</v>
      </c>
      <c r="E19" s="5" t="n">
        <v>-15734737</v>
      </c>
      <c r="F19" s="5" t="n">
        <v>-94705</v>
      </c>
      <c r="G19" s="5" t="n">
        <v>1920958</v>
      </c>
    </row>
    <row r="20">
      <c r="A20" s="4" t="inlineStr">
        <is>
          <t>Balance at beginning (in shares) at Dec. 31, 2020</t>
        </is>
      </c>
      <c r="B20" s="5" t="n">
        <v>1401786</v>
      </c>
      <c r="C20" s="5" t="n">
        <v>3213486</v>
      </c>
    </row>
    <row r="21">
      <c r="A21" s="4" t="inlineStr">
        <is>
          <t>Conversion of preferred series to Common stock</t>
        </is>
      </c>
      <c r="B21" s="6" t="n">
        <v>-1402</v>
      </c>
      <c r="C21" s="6" t="n">
        <v>44</v>
      </c>
      <c r="D21" s="5" t="n">
        <v>1358</v>
      </c>
      <c r="E21" s="4" t="inlineStr">
        <is>
          <t xml:space="preserve"> </t>
        </is>
      </c>
      <c r="F21" s="4" t="inlineStr">
        <is>
          <t xml:space="preserve"> </t>
        </is>
      </c>
      <c r="G21" s="4" t="inlineStr">
        <is>
          <t xml:space="preserve"> </t>
        </is>
      </c>
    </row>
    <row r="22">
      <c r="A22" s="4" t="inlineStr">
        <is>
          <t>Conversion of preferred series to stock, shares</t>
        </is>
      </c>
      <c r="B22" s="5" t="n">
        <v>-1401786</v>
      </c>
      <c r="C22" s="5" t="n">
        <v>43806</v>
      </c>
    </row>
    <row r="23">
      <c r="A23" s="4" t="inlineStr">
        <is>
          <t>Proceeds from issuance of common stock and warrants net of offering costs</t>
        </is>
      </c>
      <c r="B23" s="4" t="inlineStr">
        <is>
          <t xml:space="preserve"> </t>
        </is>
      </c>
      <c r="C23" s="6" t="n">
        <v>1600</v>
      </c>
      <c r="D23" s="5" t="n">
        <v>9453294</v>
      </c>
      <c r="E23" s="4" t="inlineStr">
        <is>
          <t xml:space="preserve"> </t>
        </is>
      </c>
      <c r="F23" s="4" t="inlineStr">
        <is>
          <t xml:space="preserve"> </t>
        </is>
      </c>
      <c r="G23" s="5" t="n">
        <v>9454894</v>
      </c>
    </row>
    <row r="24">
      <c r="A24" s="4" t="inlineStr">
        <is>
          <t>Proceeds from issuance of common stock and warrants, shares</t>
        </is>
      </c>
      <c r="C24" s="5" t="n">
        <v>1600000</v>
      </c>
    </row>
    <row r="25">
      <c r="A25" s="4" t="inlineStr">
        <is>
          <t>Stock Options Exercise</t>
        </is>
      </c>
      <c r="C25" s="6" t="n">
        <v>5</v>
      </c>
      <c r="D25" s="5" t="n">
        <v>-5</v>
      </c>
      <c r="E25" s="4" t="inlineStr">
        <is>
          <t xml:space="preserve"> </t>
        </is>
      </c>
      <c r="F25" s="4" t="inlineStr">
        <is>
          <t xml:space="preserve"> </t>
        </is>
      </c>
      <c r="G25" s="4" t="inlineStr">
        <is>
          <t xml:space="preserve"> </t>
        </is>
      </c>
    </row>
    <row r="26">
      <c r="A26" s="4" t="inlineStr">
        <is>
          <t>Stock Options Exercise, shares</t>
        </is>
      </c>
      <c r="C26" s="5" t="n">
        <v>5060</v>
      </c>
      <c r="G26" s="5" t="n">
        <v>5060</v>
      </c>
    </row>
    <row r="27">
      <c r="A27" s="4" t="inlineStr">
        <is>
          <t>Stock-based compensation</t>
        </is>
      </c>
      <c r="C27" s="4" t="inlineStr">
        <is>
          <t xml:space="preserve"> </t>
        </is>
      </c>
      <c r="D27" s="5" t="n">
        <v>76221</v>
      </c>
      <c r="E27" s="4" t="inlineStr">
        <is>
          <t xml:space="preserve"> </t>
        </is>
      </c>
      <c r="F27" s="4" t="inlineStr">
        <is>
          <t xml:space="preserve"> </t>
        </is>
      </c>
      <c r="G27" s="6" t="n">
        <v>76221</v>
      </c>
    </row>
    <row r="28">
      <c r="A28" s="4" t="inlineStr">
        <is>
          <t>Net Income (Loss)</t>
        </is>
      </c>
      <c r="B28" s="4" t="inlineStr">
        <is>
          <t xml:space="preserve"> </t>
        </is>
      </c>
      <c r="C28" s="4" t="inlineStr">
        <is>
          <t xml:space="preserve"> </t>
        </is>
      </c>
      <c r="D28" s="4" t="inlineStr">
        <is>
          <t xml:space="preserve"> </t>
        </is>
      </c>
      <c r="E28" s="5" t="n">
        <v>141212</v>
      </c>
      <c r="F28" s="5" t="n">
        <v>-5311</v>
      </c>
      <c r="G28" s="5" t="n">
        <v>135901</v>
      </c>
    </row>
    <row r="29">
      <c r="A29" s="4" t="inlineStr">
        <is>
          <t>Preferred Stock Dividend</t>
        </is>
      </c>
      <c r="B29" s="4" t="inlineStr">
        <is>
          <t xml:space="preserve"> </t>
        </is>
      </c>
      <c r="C29" s="4" t="inlineStr">
        <is>
          <t xml:space="preserve"> </t>
        </is>
      </c>
      <c r="D29" s="4" t="inlineStr">
        <is>
          <t xml:space="preserve"> </t>
        </is>
      </c>
      <c r="E29" s="5" t="n">
        <v>-63683</v>
      </c>
      <c r="F29" s="4" t="inlineStr">
        <is>
          <t xml:space="preserve"> </t>
        </is>
      </c>
      <c r="G29" s="5" t="n">
        <v>-63683</v>
      </c>
    </row>
    <row r="30">
      <c r="A30" s="4" t="inlineStr">
        <is>
          <t>Ending balance, value at Jun. 30, 2021</t>
        </is>
      </c>
      <c r="B30" s="4" t="inlineStr">
        <is>
          <t xml:space="preserve"> </t>
        </is>
      </c>
      <c r="C30" s="6" t="n">
        <v>4862</v>
      </c>
      <c r="D30" s="5" t="n">
        <v>27276653</v>
      </c>
      <c r="E30" s="5" t="n">
        <v>-15657208</v>
      </c>
      <c r="F30" s="5" t="n">
        <v>-100016</v>
      </c>
      <c r="G30" s="5" t="n">
        <v>11524291</v>
      </c>
    </row>
    <row r="31">
      <c r="A31" s="4" t="inlineStr">
        <is>
          <t>Balance at end (in shares) at Jun. 30, 2021</t>
        </is>
      </c>
      <c r="B31" s="4" t="inlineStr">
        <is>
          <t xml:space="preserve"> </t>
        </is>
      </c>
      <c r="C31" s="5" t="n">
        <v>4862352</v>
      </c>
    </row>
    <row r="32">
      <c r="A32" s="4" t="inlineStr">
        <is>
          <t>Beginning balance, value at Mar. 31, 2021</t>
        </is>
      </c>
      <c r="B32" s="6" t="n">
        <v>1402</v>
      </c>
      <c r="C32" s="6" t="n">
        <v>3213</v>
      </c>
      <c r="D32" s="5" t="n">
        <v>17787956</v>
      </c>
      <c r="E32" s="5" t="n">
        <v>-15771521</v>
      </c>
      <c r="F32" s="5" t="n">
        <v>-96464</v>
      </c>
      <c r="G32" s="5" t="n">
        <v>1924586</v>
      </c>
    </row>
    <row r="33">
      <c r="A33" s="4" t="inlineStr">
        <is>
          <t>Balance at beginning (in shares) at Mar. 31, 2021</t>
        </is>
      </c>
      <c r="B33" s="5" t="n">
        <v>1401786</v>
      </c>
      <c r="C33" s="5" t="n">
        <v>3213486</v>
      </c>
    </row>
    <row r="34">
      <c r="A34" s="4" t="inlineStr">
        <is>
          <t>Conversion of preferred series to Common stock</t>
        </is>
      </c>
      <c r="B34" s="6" t="n">
        <v>-1402</v>
      </c>
      <c r="C34" s="6" t="n">
        <v>44</v>
      </c>
      <c r="D34" s="5" t="n">
        <v>1358</v>
      </c>
      <c r="E34" s="4" t="inlineStr">
        <is>
          <t xml:space="preserve"> </t>
        </is>
      </c>
      <c r="F34" s="4" t="inlineStr">
        <is>
          <t xml:space="preserve"> </t>
        </is>
      </c>
      <c r="G34" s="4" t="inlineStr">
        <is>
          <t xml:space="preserve"> </t>
        </is>
      </c>
    </row>
    <row r="35">
      <c r="A35" s="4" t="inlineStr">
        <is>
          <t>Conversion of preferred series to stock, shares</t>
        </is>
      </c>
      <c r="B35" s="5" t="n">
        <v>-1401786</v>
      </c>
      <c r="C35" s="5" t="n">
        <v>43806</v>
      </c>
    </row>
    <row r="36">
      <c r="A36" s="4" t="inlineStr">
        <is>
          <t>Proceeds from issuance of common stock and warrants net of offering costs</t>
        </is>
      </c>
      <c r="B36" s="4" t="inlineStr">
        <is>
          <t xml:space="preserve"> </t>
        </is>
      </c>
      <c r="C36" s="6" t="n">
        <v>1600</v>
      </c>
      <c r="D36" s="5" t="n">
        <v>9453294</v>
      </c>
      <c r="E36" s="4" t="inlineStr">
        <is>
          <t xml:space="preserve"> </t>
        </is>
      </c>
      <c r="F36" s="4" t="inlineStr">
        <is>
          <t xml:space="preserve"> </t>
        </is>
      </c>
      <c r="G36" s="5" t="n">
        <v>9454894</v>
      </c>
    </row>
    <row r="37">
      <c r="A37" s="4" t="inlineStr">
        <is>
          <t>Proceeds from issuance of common stock and warrants, shares</t>
        </is>
      </c>
      <c r="C37" s="5" t="n">
        <v>1600000</v>
      </c>
    </row>
    <row r="38">
      <c r="A38" s="4" t="inlineStr">
        <is>
          <t>Stock Options Exercise</t>
        </is>
      </c>
      <c r="B38" s="4" t="inlineStr">
        <is>
          <t xml:space="preserve"> </t>
        </is>
      </c>
      <c r="C38" s="6" t="n">
        <v>5</v>
      </c>
      <c r="D38" s="5" t="n">
        <v>-5</v>
      </c>
      <c r="E38" s="4" t="inlineStr">
        <is>
          <t xml:space="preserve"> </t>
        </is>
      </c>
      <c r="F38" s="4" t="inlineStr">
        <is>
          <t xml:space="preserve"> </t>
        </is>
      </c>
      <c r="G38" s="4" t="inlineStr">
        <is>
          <t xml:space="preserve"> </t>
        </is>
      </c>
    </row>
    <row r="39">
      <c r="A39" s="4" t="inlineStr">
        <is>
          <t>Stock Options Exercise, shares</t>
        </is>
      </c>
      <c r="C39" s="5" t="n">
        <v>5060</v>
      </c>
    </row>
    <row r="40">
      <c r="A40" s="4" t="inlineStr">
        <is>
          <t>Stock-based compensation</t>
        </is>
      </c>
      <c r="B40" s="4" t="inlineStr">
        <is>
          <t xml:space="preserve"> </t>
        </is>
      </c>
      <c r="C40" s="4" t="inlineStr">
        <is>
          <t xml:space="preserve"> </t>
        </is>
      </c>
      <c r="D40" s="5" t="n">
        <v>34050</v>
      </c>
      <c r="E40" s="4" t="inlineStr">
        <is>
          <t xml:space="preserve"> </t>
        </is>
      </c>
      <c r="F40" s="4" t="inlineStr">
        <is>
          <t xml:space="preserve"> </t>
        </is>
      </c>
      <c r="G40" s="5" t="n">
        <v>34050</v>
      </c>
    </row>
    <row r="41">
      <c r="A41" s="4" t="inlineStr">
        <is>
          <t>Net Income (Loss)</t>
        </is>
      </c>
      <c r="B41" s="4" t="inlineStr">
        <is>
          <t xml:space="preserve"> </t>
        </is>
      </c>
      <c r="C41" s="4" t="inlineStr">
        <is>
          <t xml:space="preserve"> </t>
        </is>
      </c>
      <c r="D41" s="4" t="inlineStr">
        <is>
          <t xml:space="preserve"> </t>
        </is>
      </c>
      <c r="E41" s="5" t="n">
        <v>139113</v>
      </c>
      <c r="F41" s="5" t="n">
        <v>-3552</v>
      </c>
      <c r="G41" s="5" t="n">
        <v>135561</v>
      </c>
    </row>
    <row r="42">
      <c r="A42" s="4" t="inlineStr">
        <is>
          <t>Preferred Stock Dividend</t>
        </is>
      </c>
      <c r="B42" s="4" t="inlineStr">
        <is>
          <t xml:space="preserve"> </t>
        </is>
      </c>
      <c r="C42" s="4" t="inlineStr">
        <is>
          <t xml:space="preserve"> </t>
        </is>
      </c>
      <c r="D42" s="4" t="inlineStr">
        <is>
          <t xml:space="preserve"> </t>
        </is>
      </c>
      <c r="E42" s="5" t="n">
        <v>-24800</v>
      </c>
      <c r="F42" s="4" t="inlineStr">
        <is>
          <t xml:space="preserve"> </t>
        </is>
      </c>
      <c r="G42" s="5" t="n">
        <v>-24800</v>
      </c>
    </row>
    <row r="43">
      <c r="A43" s="4" t="inlineStr">
        <is>
          <t>Ending balance, value at Jun. 30, 2021</t>
        </is>
      </c>
      <c r="B43" s="4" t="inlineStr">
        <is>
          <t xml:space="preserve"> </t>
        </is>
      </c>
      <c r="C43" s="6" t="n">
        <v>4862</v>
      </c>
      <c r="D43" s="6" t="n">
        <v>27276653</v>
      </c>
      <c r="E43" s="6" t="n">
        <v>-15657208</v>
      </c>
      <c r="F43" s="6" t="n">
        <v>-100016</v>
      </c>
      <c r="G43" s="6" t="n">
        <v>11524291</v>
      </c>
    </row>
    <row r="44">
      <c r="A44" s="4" t="inlineStr">
        <is>
          <t>Balance at end (in shares) at Jun. 30, 2021</t>
        </is>
      </c>
      <c r="B44" s="4" t="inlineStr">
        <is>
          <t xml:space="preserve"> </t>
        </is>
      </c>
      <c r="C44" s="5" t="n">
        <v>48623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35901</v>
      </c>
      <c r="C4" s="6" t="n">
        <v>142786</v>
      </c>
    </row>
    <row r="5">
      <c r="A5" s="3" t="inlineStr">
        <is>
          <t>Adjustments to reconcile net income to net cash provided by operating activities:</t>
        </is>
      </c>
    </row>
    <row r="6">
      <c r="A6" s="4" t="inlineStr">
        <is>
          <t>Depreciation and amortization</t>
        </is>
      </c>
      <c r="B6" s="5" t="n">
        <v>577044</v>
      </c>
      <c r="C6" s="5" t="n">
        <v>494467</v>
      </c>
    </row>
    <row r="7">
      <c r="A7" s="4" t="inlineStr">
        <is>
          <t>Stock based compensation</t>
        </is>
      </c>
      <c r="B7" s="5" t="n">
        <v>76221</v>
      </c>
      <c r="C7" s="5" t="n">
        <v>74386</v>
      </c>
    </row>
    <row r="8">
      <c r="A8" s="4" t="inlineStr">
        <is>
          <t>Gain on forgiveness of debt</t>
        </is>
      </c>
      <c r="B8" s="5" t="n">
        <v>-307300</v>
      </c>
      <c r="C8" s="5" t="n">
        <v>0</v>
      </c>
    </row>
    <row r="9">
      <c r="A9" s="4" t="inlineStr">
        <is>
          <t>Gain on contingent liability</t>
        </is>
      </c>
      <c r="B9" s="5" t="n">
        <v>0</v>
      </c>
      <c r="C9" s="5" t="n">
        <v>-350000</v>
      </c>
    </row>
    <row r="10">
      <c r="A10" s="4" t="inlineStr">
        <is>
          <t>Loss on disposal of equipment</t>
        </is>
      </c>
      <c r="B10" s="5" t="n">
        <v>29732</v>
      </c>
      <c r="C10" s="5" t="n">
        <v>0</v>
      </c>
    </row>
    <row r="11">
      <c r="A11" s="3" t="inlineStr">
        <is>
          <t>Changes in Assets and Liabilities:</t>
        </is>
      </c>
    </row>
    <row r="12">
      <c r="A12" s="4" t="inlineStr">
        <is>
          <t>Accounts receivable</t>
        </is>
      </c>
      <c r="B12" s="5" t="n">
        <v>385134</v>
      </c>
      <c r="C12" s="5" t="n">
        <v>72069</v>
      </c>
    </row>
    <row r="13">
      <c r="A13" s="4" t="inlineStr">
        <is>
          <t>Other assets</t>
        </is>
      </c>
      <c r="B13" s="5" t="n">
        <v>-344</v>
      </c>
      <c r="C13" s="5" t="n">
        <v>16125</v>
      </c>
    </row>
    <row r="14">
      <c r="A14" s="4" t="inlineStr">
        <is>
          <t>Prepaid expenses and other current assets</t>
        </is>
      </c>
      <c r="B14" s="5" t="n">
        <v>-25443</v>
      </c>
      <c r="C14" s="5" t="n">
        <v>-71168</v>
      </c>
    </row>
    <row r="15">
      <c r="A15" s="4" t="inlineStr">
        <is>
          <t>Right of use asset</t>
        </is>
      </c>
      <c r="B15" s="5" t="n">
        <v>43362</v>
      </c>
      <c r="C15" s="5" t="n">
        <v>40473</v>
      </c>
    </row>
    <row r="16">
      <c r="A16" s="4" t="inlineStr">
        <is>
          <t>Accounts payable and accrued expenses</t>
        </is>
      </c>
      <c r="B16" s="5" t="n">
        <v>53857</v>
      </c>
      <c r="C16" s="5" t="n">
        <v>-55529</v>
      </c>
    </row>
    <row r="17">
      <c r="A17" s="4" t="inlineStr">
        <is>
          <t>Deferred revenue</t>
        </is>
      </c>
      <c r="B17" s="5" t="n">
        <v>-99582</v>
      </c>
      <c r="C17" s="5" t="n">
        <v>56517</v>
      </c>
    </row>
    <row r="18">
      <c r="A18" s="4" t="inlineStr">
        <is>
          <t>Operating lease liability</t>
        </is>
      </c>
      <c r="B18" s="5" t="n">
        <v>-43565</v>
      </c>
      <c r="C18" s="5" t="n">
        <v>-39168</v>
      </c>
    </row>
    <row r="19">
      <c r="A19" s="4" t="inlineStr">
        <is>
          <t>Net Cash Provided by Operating Activities</t>
        </is>
      </c>
      <c r="B19" s="5" t="n">
        <v>825017</v>
      </c>
      <c r="C19" s="5" t="n">
        <v>380958</v>
      </c>
    </row>
    <row r="20">
      <c r="A20" s="3" t="inlineStr">
        <is>
          <t>Cash Flows from Investing Activities:</t>
        </is>
      </c>
    </row>
    <row r="21">
      <c r="A21" s="4" t="inlineStr">
        <is>
          <t xml:space="preserve"> Capital expenditures</t>
        </is>
      </c>
      <c r="B21" s="5" t="n">
        <v>-303228</v>
      </c>
      <c r="C21" s="5" t="n">
        <v>-101850</v>
      </c>
    </row>
    <row r="22">
      <c r="A22" s="4" t="inlineStr">
        <is>
          <t xml:space="preserve"> Cash consideration for business acquisition</t>
        </is>
      </c>
      <c r="B22" s="5" t="n">
        <v>-5937275</v>
      </c>
      <c r="C22" s="5" t="n">
        <v>0</v>
      </c>
    </row>
    <row r="23">
      <c r="A23" s="4" t="inlineStr">
        <is>
          <t>Net Cash Used in Investing Activities</t>
        </is>
      </c>
      <c r="B23" s="5" t="n">
        <v>-6240503</v>
      </c>
      <c r="C23" s="5" t="n">
        <v>-101850</v>
      </c>
    </row>
    <row r="24">
      <c r="A24" s="3" t="inlineStr">
        <is>
          <t>Cash Flows from Financing Activities:</t>
        </is>
      </c>
    </row>
    <row r="25">
      <c r="A25" s="4" t="inlineStr">
        <is>
          <t>Proceeds from issuance of note payable</t>
        </is>
      </c>
      <c r="B25" s="5" t="n">
        <v>0</v>
      </c>
      <c r="C25" s="5" t="n">
        <v>481977</v>
      </c>
    </row>
    <row r="26">
      <c r="A26" s="4" t="inlineStr">
        <is>
          <t>Repayments of finance lease obligations related party</t>
        </is>
      </c>
      <c r="B26" s="5" t="n">
        <v>-603495</v>
      </c>
      <c r="C26" s="5" t="n">
        <v>-397719</v>
      </c>
    </row>
    <row r="27">
      <c r="A27" s="4" t="inlineStr">
        <is>
          <t>Repayments of finance lease obligations</t>
        </is>
      </c>
      <c r="B27" s="5" t="n">
        <v>-74010</v>
      </c>
      <c r="C27" s="5" t="n">
        <v>-4109</v>
      </c>
    </row>
    <row r="28">
      <c r="A28" s="4" t="inlineStr">
        <is>
          <t>Proceeds from issuance of common stock and warrants</t>
        </is>
      </c>
      <c r="B28" s="5" t="n">
        <v>9454894</v>
      </c>
      <c r="C28" s="5" t="n">
        <v>0</v>
      </c>
    </row>
    <row r="29">
      <c r="A29" s="4" t="inlineStr">
        <is>
          <t>Cash received for the exercised of options</t>
        </is>
      </c>
      <c r="B29" s="5" t="n">
        <v>0</v>
      </c>
      <c r="C29" s="5" t="n">
        <v>5400</v>
      </c>
    </row>
    <row r="30">
      <c r="A30" s="4" t="inlineStr">
        <is>
          <t>Repayments of Dividend payable</t>
        </is>
      </c>
      <c r="B30" s="5" t="n">
        <v>-1179357</v>
      </c>
      <c r="C30" s="5" t="n">
        <v>0</v>
      </c>
    </row>
    <row r="31">
      <c r="A31" s="4" t="inlineStr">
        <is>
          <t>Repayment of line of credit</t>
        </is>
      </c>
      <c r="B31" s="5" t="n">
        <v>-24</v>
      </c>
      <c r="C31" s="5" t="n">
        <v>-74976</v>
      </c>
    </row>
    <row r="32">
      <c r="A32" s="4" t="inlineStr">
        <is>
          <t>Net Cash Provided by Financing Activities</t>
        </is>
      </c>
      <c r="B32" s="5" t="n">
        <v>7598008</v>
      </c>
      <c r="C32" s="5" t="n">
        <v>10573</v>
      </c>
    </row>
    <row r="33">
      <c r="A33" s="4" t="inlineStr">
        <is>
          <t>Increase in Cash and Cash Equivalents</t>
        </is>
      </c>
      <c r="B33" s="5" t="n">
        <v>2182522</v>
      </c>
      <c r="C33" s="5" t="n">
        <v>289681</v>
      </c>
    </row>
    <row r="34">
      <c r="A34" s="4" t="inlineStr">
        <is>
          <t>Cash and Cash Equivalents, Beginning of Period</t>
        </is>
      </c>
      <c r="B34" s="5" t="n">
        <v>893598</v>
      </c>
      <c r="C34" s="5" t="n">
        <v>326561</v>
      </c>
    </row>
    <row r="35">
      <c r="A35" s="4" t="inlineStr">
        <is>
          <t>Cash and Cash Equivalents, End of Period</t>
        </is>
      </c>
      <c r="B35" s="5" t="n">
        <v>3076120</v>
      </c>
      <c r="C35" s="5" t="n">
        <v>616242</v>
      </c>
    </row>
    <row r="36">
      <c r="A36" s="3" t="inlineStr">
        <is>
          <t>Supplemental Disclosures</t>
        </is>
      </c>
    </row>
    <row r="37">
      <c r="A37" s="4" t="inlineStr">
        <is>
          <t>Cash paid for interest</t>
        </is>
      </c>
      <c r="B37" s="5" t="n">
        <v>78136</v>
      </c>
      <c r="C37" s="5" t="n">
        <v>77095</v>
      </c>
    </row>
    <row r="38">
      <c r="A38" s="4" t="inlineStr">
        <is>
          <t>Cash paid for income taxes</t>
        </is>
      </c>
      <c r="B38" s="5" t="n">
        <v>0</v>
      </c>
      <c r="C38" s="5" t="n">
        <v>0</v>
      </c>
    </row>
    <row r="39">
      <c r="A39" s="3" t="inlineStr">
        <is>
          <t>Non-cash investing and financing activities:</t>
        </is>
      </c>
    </row>
    <row r="40">
      <c r="A40" s="4" t="inlineStr">
        <is>
          <t>Accrual of preferred stock dividend</t>
        </is>
      </c>
      <c r="B40" s="5" t="n">
        <v>63683</v>
      </c>
      <c r="C40" s="5" t="n">
        <v>69227</v>
      </c>
    </row>
    <row r="41">
      <c r="A41" s="4" t="inlineStr">
        <is>
          <t>Assets acquired by finance lease</t>
        </is>
      </c>
      <c r="B41" s="6" t="n">
        <v>50000</v>
      </c>
      <c r="C41" s="6" t="n">
        <v>6630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Other Matter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Organization and Other Matters</t>
        </is>
      </c>
      <c r="B4" s="4" t="inlineStr">
        <is>
          <t xml:space="preserve">Note 1 - Basis of Presentation, Organization and Other Matters Data Storage Corporation (“DSC”
or the “Company”) provides subscription based, long term agreements for disaster recovery solutions, Infrastructure as a Service
(IaaS), Cyber Security and Voice and Data solutions. Headquartered in Melville, NY,
DSC offers solutions and services to businesses within the healthcare, banking and finance, distribution services, manufacturing, construction,
education, and government industries. DSC derives its revenues from subscription services and solutions, managed services, software and
maintenance, equipment and onboarding provisioning. DSC maintains infrastructure and storage equipment in several technical centers in
New York, Massachusetts, Texas, Florida and North Carolina. On May 31, 2021, the Company
completed the merger (the “Merger”) contemplated by that certain Agreement and Plan of Merger (the “Merger Agreement”)
with Data Storage FL, LLC, a Florida limited liability company and the Company’s wholly-owned subsidiary (the “Merger
Sub”), Flagship Solutions, LLC (“Flagship”), a Florida limited liability company. Flagship is a provider of IBM
solutions, managed services and cloud solutions. The Company expects that Flagship’s business will be synergistic with the
Company’s existing IBM business and anticipates meaningful operation efficiency through the integration of the two organizations.
The Company also believes the Merger will provide the combined entities a comprehensive one-stop provider to cross-sell solutions
across each organization’s respective enterprise, as well as middle-market customers. Key offerings for the combined companies
are expected to include a wide array of multicloud information technology solutions in highly secure, reliable enterprise level
cloud services for companies using IBM Power systems, Microsoft Windows and Linux, including: Infrastructure as a Service (IaaS),
Disaster Recovery of digital information (DRaaS), Cyber Security as a Service (CSaaS), and Data Analytics as a Servi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Condensed Consolidated
Financial statements include the accounts of (i) the Company, (ii) its wholly-owned subsidiaries, Data Storage Corporation, a Delaware
corporation, and Data Storage FL, LLC, a Florida limited liability company, (iii) Flagship Solutions, LLC, a
Florida limited liability company, Basis of Presentation The Condensed Consolidated
Financial Statements of the Company are prepared in accordance with accounting principles generally accepted in the United States
of America (US GAAP).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s ended December 31, 2020 and 2019 included in the Company’s Annual Report on Form 10-K for the year ended
December 31, 2020 (the “2020 Form 10-K”), as filed on March 31, 2021. In the opinion of the Company’s management,
these condensed consolidated financial statements include all adjustments, which are of only a normal and recurring nature, necessary
for a fair presentation of the statement of financial position of the Company as of June 30, 2021 and its results of operations
and cash flows for the three and six months ended June 30, 2021 and 2020. The results of operations for the three and six months
ended June 30, 2021 are not necessarily indicative of the results to be expected for the full fiscal year ending December 31, 2021. 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and estimated cash flows from
the projects when completed and discount rates. Unanticipated events and circumstances may occur that may affect the accuracy or
validity of such assumptions, estimates or actual results. Recently Issued and Newly Adopted Accounting
Pronouncements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densed consolidated
financial statements upon the adoption of this ASU.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Estimated Fair Value of Financial Instruments The Company’s financial
instruments include cash, accounts receivable, accounts payable, line of credit, notes payable and lease commitments. Management
believes the estimated fair value of these accounts at June 30, 2021 approximate their carrying value as reflected in the balance
sheet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 Cash and Cash Equivalents The Company considers all
highly liquid investments with an original maturity or remaining maturity at the time of purchase, of three months or less to be
cash equivalents. 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As of June 30, 2021, DSC
had two customers with an accounts receivable balance representing 33 31 For the six months ended
June 30, 2021 the Company had one customer that accounted for 15 14 Accounts Receivable/Allowance for Credit Losses The Company sells its services
to customers on an open credit basis. Accounts receivable are uncollateralized, non-interest-bearing customer obligations. Accounts
receivables are typically due within 30 Property and Equipment Property and equipment
are recorded at cost and depreciated over their estimated useful lives or the term of the lease using the straight-line method
for financial statement purposes. Estimated useful lives in years for depreciation are 5 7 29,732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June 30, 2021 and December 31, 2020, the Company
had a full valuation allowance against its deferred tax assets. Per FASB ASC 740-10, disclosure
is not required of an uncertain tax position unless it is considered probable that a claim will be asserted and there is a more-likely-than-not
possibility that the outcome will be unfavorable. Using this guidance, as of December 31, 2020 and 2019, the Company has no Goodwill and Other Intangibles In accordance with GAAP,
the Company tests goodwill and other intangible assets for impairment on at least an annual basis. Impairment exists if the carrying
value of a reporting unit exceeds its estimated fair value. To determine the fair value of goodwill and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Revenue Recognition Nature of goods and services The following is a description
of the products and services from which the Company generates revenue, as well as the nature, timing of satisfaction of performance
obligations, and significant payment terms for each:
1) Infrastructure as a Service (IaaS) and Disaster Recovery Revenue Infrastructure as a Service (IaaS)
provides clients the ability to migrate compute and store on DSC enterprise level technical assets in Tier 3 data centers. DSC provides
a turnkey solution whereby achieving reliable and cost-effective, multi-tenant IBM Power compute, flash storage, disaster recovery and
cyber security while eliminating client capital expenditures. Clients can subscribe to disaster recovery solutions without subscribing
to IaaS. Product offerings provided directly from DSC are High Availability, Data Vaulting and DRaaS type solutions, including standby
servers which allows clients to centralize and streamline their mission critical digital information and technical environment. Client’s
data is vaulted, maintenance of retention schedules for corporate governances and regulations to meet their back to work objective in
a disaster.
2) Managed Services These services are performed at the inception
of a contract. The Company offers professional assistance to its clients during the install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The Company also derives both
one time and subscription-based revenue, from providing support, management and renewal of software, hardware, third party maintenance
contracts and third-party cloud services to clients. The managed services include help desk, remote access, annual recovery tests and
manufacturer support for equipment and on-gong monitoring of client system performance.
3) Equipment and Software Revenue The Company provides equipment
and software and actively participate in collaboration with IBM to provide innovative business solutions to clients. The Company
is a partner of IBM and the various software, infrastructure and hybrid cloud solutions provided to clients. Disaggregation of revenue In the following table,
revenue is disaggregated by major product line, geography, and timing of revenue recognition.
Schedule of revenue is disaggregated by major product
For the Three Months
Ended June 30, 2021
United States International Total
Infrastructure &amp; Disaster Recovery/Cloud Service $ 1,685,951 $ 39,212 $ 1,725,163
Equipment and Software 760,451 — 760,451
Managed Services 809,487 — 809,487
Nexxis VoIP Services 183,118 — 183,118
Other 50,030 — 50,030
Total Revenue $ 3,489,037 $ 39,212 $ 3,528,249
For the Three Months
Ended June 30, 2020
United States International Total
Infrastructure &amp; Disaster Recovery/Cloud Service $ 1,340,437 $ 42,433 $ 1,382,870
Equipment and Software 247,187 — 247,187
Managed Services 219,392 — 219,392
Nexxis VoIP Services 153,887 — 153,887
Other 2,289 — 2,289
Total Revenue $ 1,963,192 $ 42,433 $ 2,005,625
For the Three Months
Ended June 30,
Timing of revenue recognition 2021 2020
Products transferred at a point in time $ 937,178 $ 247,187
Products and services transferred over time 2,591,071 1,758,438
Total Revenue $ 3,528,249 $ 2,005,625
For the Six Months
Ended June 30, 2021
United States International Total
Infrastructure &amp; Disaster Recovery/Cloud Service $ 3,307,949 $ 69,787 $ 3,385,511
Equipment and Software 1,225,334 — 1,225,334
Managed Services 1,036,254 — 1,036,254
Nexxis VoIP Services 378,444 — 378,444
Other 77,265 — 77,265
Total Revenue $ 6,025,246 $ 69,787 $ 6,102,940
For the Six Months
Ended June 30, 2020
United States International Total
Infrastructure &amp; Disaster Recovery/Cloud Service $ 2,689,558 $ 87,032 $ 2,776,590
Equipment and Software 575,928 — 575,928
Managed Services 439,867 — 439,867
Nexxis VoIP Services 307,084 — 307,084
Other 4,866 — 4,866
Total Revenue $ 4,017,303 $ 87,032 $ 4,104,335
For the Six Months
Ended June 30,
Timing of revenue recognition 2021 2020
Products transferred at a point in time $ 1,511,751 $ 575,928
Products and services transferred over time 4,591,189 3,528,407
Total Revenue $ 6,102,940 $ 4,104,335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n annual basis, deferred revenue is recorded and amortized
over the life of the contract. Transaction price allocated to the remaining
performance obligations The Company has the following
performance obligations:
1) Data Vaulting : subscription-based service that encrypts and transfers data to secure location further replicates the data to a second DSC data center where it remains encrypted. Ensures retention schedules for corporate compliance. Provides twenty-four (24) hour or less recovery time uses advanced data reduction technology to shorten restore time.
2) High Availability (“HA”) : subscription-based service which offers cost-effective mirroring software replication technology and provides one (1) hour or less recovery time
3) Infrastructure as a Service (“IaaS”) : subscription-based service offers “capacity on-demand” for IBM Power and Intel server systems
4) Internet : subscription-based service offers continuous internet connection along with Fail Safe providing disaster recovery
5) Support and Maintenance : subscription-based service offers support for servers, firewalls, desktops or software and ad hoc support and help desk
6) Initial Implementation / Set-Up Fees : on boarding and set-up IaaS and DRaaS
7) Equipment sales : sale of servers and data storage equipment to the end user
9) License : granting SSL certificates and other licenses
2) High Availability (“HA”) : subscription-based service which offers cost-effective mirroring software replication technology and provides one (1) hour or less recovery time
3) Infrastructure as a Service (“IaaS”) : subscription-based service offers “capacity on-demand” for IBM Power and Intel server systems Disaster Recovery with Stand-By Servers,
High Availability, Data Vaulting, IaaS, Message Logic, Support and Maintenance and Internet Subscription services such
as the above allows clients to access a set of data or receive services for a predetermined period of time. As the client obtains
access at a point in time but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is recognized on a straight-line basis over the contract term. Initial Set-Up Fees The Company accounts for
set-up fees as separate performance obligation. Set-up services are performed one time and accordingly the revenue is recognized
at the point in time that the service is performed, and the Company is entitled to the payment. Equipment sales For the Equipment sales
performance obligation, the control of the product transfers at a point in time (i.e., when the goods have been shipped or delivered
to the client’s location, depending on shipping terms). Noting that the satisfaction of the performance obligation, in this
sense, does not occur over time as defined within ASC 606-10-25-27 through 29, the performance obligation is considered to be
satisfied at a point in time (ASC 606-10-25-30) when the obligation to the client has been fulfilled (i.e., when the goods have
left the shipping facility or delivered to the client, depending on shipping terms). License – granting SSL certificates
and other licenses In the case of licensing
performance obligation, the control of the product transfers either at point in time or over time depending on the nature of the
license. The revenue standard identifies two types of licenses of IP: a right to access IP and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P and recognizes revenue at the point in time the license is granted and/or renewed for a new period. Payment terms The terms of the contracts
typical range from 12 to 36 months with auto-renew options. The Company invoices clients one month in advance for its services
plus any overages or additional services. Warranties The Company offers guaranteed
service levels and service guarantees on some of its contracts. These warrantees are not sold separately and according
to ASC 606-10-50-12(a) are accounted as “assurance warranties”. Significant judgement In the instances that contracts
have multiple performance obligations, the Company uses judgment to establish stand-alone price for each performance obligation
separately. The price for each performance obligation is determined by reviewing market data for similar services as well as the
Company’s historical pricing of each individual service. The sum of each performance obligation was calculated to determine
the aggregate price for the individual services. Next the proportion of each individual service to the aggregate price was determined.
That ratio was applied to the total contract price in order to allocate the transaction price to each performance obligation. Impairment of Long-Lived Assets In accordance with FASB
ASC 360-10-35, the Company reviews its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Advertising Costs The Company expenses the
costs associated with advertising as they are incurred. The Company incurred $ 252,286 137,931 Stock Based Compensation DSC follows the requirements
of FASB ASC 718-10-10, Share Based Payments The valuation methodology
used to determine the fair value of the options issued during the period is the Black-Scholes option-pricing model. The Black-Scholes
model requires the use of a number of assumptions including volatility of the stock price, the average risk-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assessment. Estimated volatility is a measure
of the amount by which DSC’s stock price is expected to fluctuate each year during the expected life of the award. DSC’s
calculation of estimated volatility is based on historical stock prices of these entities over a period equal to the expected life of
the awards. 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information needed to compute basic and diluted earnings per share for the three and six months ended June 30, 2021 and
2020:
Schedule of Earning per share basic and dilute
For
the Three Months Ended June 30, For
the Six Months Ended June 30,
2021 2020 2021 2020
Net
Income (Loss) Available to Common Shareholders $ 114,313 $ 155,705 $ 77,529 $ 87,109
Weighted average number of common
shares - basic 3,981,402 3,213,485 3,607,909 3,212,822
Dilutive securities
Options 134,254 140,770 — 140,770
Warrants 3,333 3,333 3,333 3,333
Weighted average number of common
shares - diluted 4,118,989 3,357,589 3,611,242 3,356,926
Earnings (Loss) per share, basic $ 0.03 $ 0.05 $ 0.02 $ 0.03
Earnings (Loss) per share, diluted $ 0.03 $ 0.05 $ 0.02 $ 0.03 The following table sets
forth the number of potential shares of common stock that have been excluded from diluted net income (loss) per share net income
(loss) per share because their effect was anti-dilutive:
Schedule of anti-dilutive income (loss) per share
Three Months ended June 30, Six Months ended June 30,
2021 2020 2021 2020
Options 66,901 69,875 201,155 69,875
Warrants 1,840,000 — 1,840,000 —
1,906,901 69,875 2,041,155 69,8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3 - Property and Equipment Property and equipment, at cost, consist of the following:
Schedule of property and equipment
June 30, December 31,
2021 2020
Storage equipment $ 476,887 $ 756,236
Website and software — 533,417
Furniture and fixtures 27,850 17,441
Leasehold improvements 20,983 20,983
Computer hardware and software 299,867 1,236,329
Data center equipment 5,502,288 5,281,017
6,327,875 7,845,423
Less: Accumulated depreciation (4,177,560 ) (5,543,822 )
Net property and equipment $ 2,150,315 $ 2,301,601 Depreciation expense for the six months ended June 30, 2021 and
2020 was $ 479,768 397,4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41:29Z</dcterms:created>
  <dcterms:modified xmlns:dcterms="http://purl.org/dc/terms/" xmlns:xsi="http://www.w3.org/2001/XMLSchema-instance" xsi:type="dcterms:W3CDTF">2021-08-16T20:41:29Z</dcterms:modified>
</cp:coreProperties>
</file>